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Short-Term Investments and Cash" sheetId="11" state="visible" r:id="rId11"/>
    <sheet xmlns:r="http://schemas.openxmlformats.org/officeDocument/2006/relationships" name="Intangible Asset" sheetId="12" state="visible" r:id="rId12"/>
    <sheet xmlns:r="http://schemas.openxmlformats.org/officeDocument/2006/relationships" name="Accrued Liabilities" sheetId="13" state="visible" r:id="rId13"/>
    <sheet xmlns:r="http://schemas.openxmlformats.org/officeDocument/2006/relationships" name="Operating Lease" sheetId="14" state="visible" r:id="rId14"/>
    <sheet xmlns:r="http://schemas.openxmlformats.org/officeDocument/2006/relationships" name="License Agreements" sheetId="15" state="visible" r:id="rId15"/>
    <sheet xmlns:r="http://schemas.openxmlformats.org/officeDocument/2006/relationships" name="Stockholders' Equity (Deficit)" sheetId="16" state="visible" r:id="rId16"/>
    <sheet xmlns:r="http://schemas.openxmlformats.org/officeDocument/2006/relationships" name="Share-Based Compensation" sheetId="17" state="visible" r:id="rId17"/>
    <sheet xmlns:r="http://schemas.openxmlformats.org/officeDocument/2006/relationships" name="Employee Stock Purchase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Short-Term Investments and Ca_2" sheetId="24" state="visible" r:id="rId24"/>
    <sheet xmlns:r="http://schemas.openxmlformats.org/officeDocument/2006/relationships" name="Intangible Asset (Tables)" sheetId="25" state="visible" r:id="rId25"/>
    <sheet xmlns:r="http://schemas.openxmlformats.org/officeDocument/2006/relationships" name="Accrued Liabilities (Tables)" sheetId="26" state="visible" r:id="rId26"/>
    <sheet xmlns:r="http://schemas.openxmlformats.org/officeDocument/2006/relationships" name="Operating Lease (Tables)" sheetId="27" state="visible" r:id="rId27"/>
    <sheet xmlns:r="http://schemas.openxmlformats.org/officeDocument/2006/relationships" name="Share-Based Compensation (Table" sheetId="28" state="visible" r:id="rId28"/>
    <sheet xmlns:r="http://schemas.openxmlformats.org/officeDocument/2006/relationships" name="Employee Stock Purchase Plan (T" sheetId="29" state="visible" r:id="rId29"/>
    <sheet xmlns:r="http://schemas.openxmlformats.org/officeDocument/2006/relationships" name="Nature of Organization and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Fair Value Measurement (Details" sheetId="37" state="visible" r:id="rId37"/>
    <sheet xmlns:r="http://schemas.openxmlformats.org/officeDocument/2006/relationships" name="Short-Term Investments and Ca_3" sheetId="38" state="visible" r:id="rId38"/>
    <sheet xmlns:r="http://schemas.openxmlformats.org/officeDocument/2006/relationships" name="Intangible Asset - Additional I" sheetId="39" state="visible" r:id="rId39"/>
    <sheet xmlns:r="http://schemas.openxmlformats.org/officeDocument/2006/relationships" name="Intangible Asset - Summary of E" sheetId="40" state="visible" r:id="rId40"/>
    <sheet xmlns:r="http://schemas.openxmlformats.org/officeDocument/2006/relationships" name="Accrued Liabilities - Schedule " sheetId="41" state="visible" r:id="rId41"/>
    <sheet xmlns:r="http://schemas.openxmlformats.org/officeDocument/2006/relationships" name="Operating Lease - Additional In" sheetId="42" state="visible" r:id="rId42"/>
    <sheet xmlns:r="http://schemas.openxmlformats.org/officeDocument/2006/relationships" name="Operating Lease - Summary of In" sheetId="43" state="visible" r:id="rId43"/>
    <sheet xmlns:r="http://schemas.openxmlformats.org/officeDocument/2006/relationships" name="Operating Lease - Summary of Re" sheetId="44" state="visible" r:id="rId44"/>
    <sheet xmlns:r="http://schemas.openxmlformats.org/officeDocument/2006/relationships" name="Operating Lease - Summary of Fu" sheetId="45" state="visible" r:id="rId45"/>
    <sheet xmlns:r="http://schemas.openxmlformats.org/officeDocument/2006/relationships" name="License Agreements - Additional" sheetId="46" state="visible" r:id="rId46"/>
    <sheet xmlns:r="http://schemas.openxmlformats.org/officeDocument/2006/relationships" name="Stockholders' Equity (Deficit) "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toc" sheetId="51" state="visible" r:id="rId51"/>
    <sheet xmlns:r="http://schemas.openxmlformats.org/officeDocument/2006/relationships" name="Employee Stock Purchase Plan - " sheetId="52" state="visible" r:id="rId52"/>
    <sheet xmlns:r="http://schemas.openxmlformats.org/officeDocument/2006/relationships" name="Employee Stock Purchase Plan _2"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60</t>
        </is>
      </c>
      <c r="C8" s="4" t="inlineStr">
        <is>
          <t xml:space="preserve"> </t>
        </is>
      </c>
    </row>
    <row r="9">
      <c r="A9" s="4" t="inlineStr">
        <is>
          <t>Entity Registrant Name</t>
        </is>
      </c>
      <c r="B9" s="4" t="inlineStr">
        <is>
          <t>AADI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547850</t>
        </is>
      </c>
      <c r="C11" s="4" t="inlineStr">
        <is>
          <t xml:space="preserve"> </t>
        </is>
      </c>
    </row>
    <row r="12">
      <c r="A12" s="4" t="inlineStr">
        <is>
          <t>Entity Address, Address Line One</t>
        </is>
      </c>
      <c r="B12" s="4" t="inlineStr">
        <is>
          <t>17383 Sunset Boulevard</t>
        </is>
      </c>
      <c r="C12" s="4" t="inlineStr">
        <is>
          <t xml:space="preserve"> </t>
        </is>
      </c>
    </row>
    <row r="13">
      <c r="A13" s="4" t="inlineStr">
        <is>
          <t>Entity Address, Address Line Two</t>
        </is>
      </c>
      <c r="B13" s="4" t="inlineStr">
        <is>
          <t>Suite A250</t>
        </is>
      </c>
      <c r="C13" s="4" t="inlineStr">
        <is>
          <t xml:space="preserve"> </t>
        </is>
      </c>
    </row>
    <row r="14">
      <c r="A14" s="4" t="inlineStr">
        <is>
          <t>Entity Address, City or Town</t>
        </is>
      </c>
      <c r="B14" s="4" t="inlineStr">
        <is>
          <t>Pacific Palisad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72</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744-805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AD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519860</v>
      </c>
    </row>
    <row r="29">
      <c r="A29" s="4" t="inlineStr">
        <is>
          <t>Entity Central Index Key</t>
        </is>
      </c>
      <c r="B29" s="4" t="inlineStr">
        <is>
          <t>00014221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The following table sets forth the recurring fair value of the Company’s financial assets and liabilities, allocated into the Level 1, Level 2 and Level 3 hierarchy that were measured at fair value on a recurring basis (in thousands): Fair Value Measurements as of June 30, 2023 Level 1 Level 2 Level 3 Total Assets: Money market funds (1) $ 66,999 $ — $ — $ 66,999 U.S. government treasury bills 25,338 — — 25,338 Commercial paper — 21,356 — 21,356 Corporate bonds — 4,313 — 4,313 Government agency — 15,720 — 15,720 Total financial assets $ 92,337 $ 41,389 $ — $ 133,726 Fair Value Measurements as of December 31, 2022 Level 1 Level 2 Level 3 Total Assets: Money market funds (1) $ 32,035 $ — $ — $ 32,035 U.S. government treasury bills 70,708 — — 70,708 Commercial paper — 53,296 — 53,296 Corporate bonds — 4,250 — 4,250 Government agency — 5,287 — 5,287 Total financial assets $ 102,743 $ 62,833 $ — $ 165,576 (1) Included in cash and cash equivalents in the accompanying condensed consolidated balance sheets. As of June 30, 2023, net unrealized loss on investments was $44,000. All marketable securities had a contractual maturity of less than one year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and Cash Equival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s and Cash Equivalents</t>
        </is>
      </c>
      <c r="B4" s="4" t="inlineStr">
        <is>
          <t xml:space="preserve">Short-Term Investments and Cash Equivalents The following table summarizes the Company's short-term investments (in thousands): As of June 30, 2023 Maturity (In Years) Amortized Cost Unrealized Gains Unrealized Losses Fair Value Money market funds $ 66,999 $ — $ — $ 66,999 U.S. government treasury bills Less than 1 25,364 — (26) 25,338 Commercial paper Less than 1 21,356 — — 21,356 Corporate bonds Less than 1 4,317 — (4) 4,313 Government agency Less than 1 15,734 — (14) 15,720 Total $ 133,770 $ — $ (44) $ 133,726 As of December 31, 2022 Maturity (In Years) Amortized Cost Unrealized Gains Unrealized Losses Fair Value Money market funds $ 32,035 $ — $ — $ 32,035 U.S. government treasury bills Less than 1 70,812 4 (108) 70,708 Commercial paper Less than 1 53,296 — — 53,296 Corporate bonds Less than 1 4,276 — (26) 4,250 Government agency Less than 1 5,272 15 — 5,287 Total $ 165,691 $ 19 $ (134) $ 165,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t>
        </is>
      </c>
      <c r="B4" s="4" t="inlineStr">
        <is>
          <t xml:space="preserve">Intangible Asset On August 26, 2021, the Company closed its reverse merger pursuant to which the Company’s wholly-owned subsidiary merged with and into Aadi Subsidiary, Inc. (formerly Aadi Bioscience, Inc.) (“Private Aadi”), with Private Aadi surviving as a wholly owned subsidiary of the Company (the “Merger”). The Company recorded a long-lived contract intangible asset as a result of the Merger, related to the license agreement, dated June 24, 2018, with Gossamer Bio, Inc. (“Gossamer”), as amended (the “Gossamer License Agreement”), which was assumed in the Merger. In accordance with GAAP, for asset acquisitions, the excess purchase price over the fair value of the acquired assets and liabilities was ascribed to the acquired contract intangible asset. Due to the significant excess purchase price being allocated over the fair value of the acquired contract intangible asset, the Company determined that an indicator of impairment was present. The contract intangible asset was assessed for recoverability using an undiscounted cash flow model, which resulted in undiscounted cash flows below the carrying amount. At the effective time of the Merger, the Company recognized an impairment of $74.2 million to bring the carrying amount of the contract intangible asset down to its estimated fair value of $3.9 million. The fair value estimate of the intangible asset related to contingent cash flows expected from the out-licensing arrangement, of which 90% of any future net cash proceeds will be remitted to each holder of common stock of the Company’s predecessor, Aerpio, as of immediately prior to the closing of the Merger and paid through the contingent value rights (“CVRs”) pursuant to a Contingent Value Rights Agreement, dated as of August 26, 2021 (the “CVR Agreement”). The useful life of the intangible asset was estimated to be approximately 14.3 years. On April 25, 2022, the Company received a formal notice of termination from Gossamer for the Gossamer License Agreement, relating to Gossamer’s GB004 product candidate, a legacy product candidate of Aerpio, after Gossamer announced that its Phase 2 SHIFT-UC clinical trial studying GB004 in patients with mild-to-moderate active ulcerative colitis did not meet the primary or secondary endpoints at week 12 and the study was being terminated for lack of treatment benefit. The Gossamer License Agreement terminated effective July 24, 2022. Based on the termination of the Gossamer License Agreement, the Company fully impaired the intangible asset, $3.7 million, of which the Gossamer License Agreement is the underlying asset, during the year ended December 31, 2022. There was no amortization expense for the three and six months ended June 30, 2023. Amortization expense was $19,000 and $87,000 for the three and six months ended June 30, 2022. The following table shows the amortization expense and impairment of the finite lived intangible asset for the six months ended June 30, 2022 (in thousands): June 30, Intangible asset, December 31, 2021 $ 3,811 Less amortization (87) Impairment of contract intangible (3,724) Intangible asset, net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Details of accrued liabilities are presented as follows (in thousands): June 30, December 31, Accrued professional fees $ 1,942 $ 1,814 Accrued salaries and payroll 1,428 1,299 Accrued bonus 2,781 5,463 Accrued clinical 669 2,399 Accrued contract manufacturing 1,501 405 Advanced customer payments — 1,571 Accrued other - sales related 745 1,435 Accrued other 619 536 Total accrued liabilities $ 9,685 $ 14,9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3</t>
        </is>
      </c>
    </row>
    <row r="3">
      <c r="A3" s="3" t="inlineStr">
        <is>
          <t>Leases [Abstract]</t>
        </is>
      </c>
      <c r="B3" s="4" t="inlineStr">
        <is>
          <t xml:space="preserve"> </t>
        </is>
      </c>
    </row>
    <row r="4">
      <c r="A4" s="4" t="inlineStr">
        <is>
          <t>Operating Lease</t>
        </is>
      </c>
      <c r="B4" s="4" t="inlineStr">
        <is>
          <t>Operating Lease In April 2019, the Company entered into a twenty-eight month facility lease agreement for office space in Pacific Palisades, California (the “Pacific Palisades Lease”). The Pacific Palisades Lease commenced on May 1, 2019, included four months of rent abatement and a rent escalation clause and was set to expire on August 31, 2021. In August 2021, the Company exercised its option to extend the term of the Pacific Palisades Lease for an additional three-year period and entered into an amendment to the lease agreement (the “Pacific Palisades Lease Amendment”). Pursuant to the Pacific Palisades Lease Amendment, the Company and the landlord agreed to extend the term for an additional period of three (3) years and six (6) months, until February 28, 2025, with an option to renew for an additional three (3) years in accordance with the terms of the Pacific Palisades Lease. Included in the Pacific Palisades Lease Amendment were nine months of rent abatement and a rent escalation clause. In April 2022, the Company entered into a lease agreement for office space in Morristown, New Jersey (the “Morristown Lease”). The Morristown Lease has a term of seventy-three months, unless terminated sooner, and includes rent abatement for the first three months and the forty-seventh and forty-eighth calendar months after lease commencement. Included in the Morristown Lease are fixed rent escalations of approximately 2% on each anniversary year of the lease term. The following table summarizes information related to the Company’s lease (in thousands): June 30, 2023 December 31, 2022 Assets: Operating lease right-of-use assets $ 1,349 $ 1,522 Liabilities: Operating lease liabilities, current $ 413 $ 394 Operating lease liabilities, non-current 1,056 1,267 Total operating lease liabilities $ 1,469 $ 1,661 Rent expense for the three and six months ended June 30, 2023 and 2022 is presented on the following table (in thousands): Three Months Ended June 30, Six Months Ended June 30, 2023 2022 2023 2022 Operating leases rent expense $ 115 $ 107 $ 231 $ 157 Cash paid for leases and included in operating cash flows for the six months ended June 30, 2023 and 2022 is presented on the following table (in thousands): Six Months Ended June 30, 2023 2022 Cash paid included in operating cash flows $ 250 $ 90 The future minimum lease payments required under the operating lease as of June 30, 2023, are summarized below (in thousands): Future Minimum Lease Payments: 2023 $ 252 2024 512 2025 320 2026 231 2027 280 Thereafter 109 Total minimum lease payments $ 1,704 Less: amount representing interest (235) Present value of operating lease liabilities $ 1,469 Less: operating lease liabilities, current (413) Operating lease liabilities, non-current $ 1,056 Remaining lease term (in years) 4.13 Incremental borrowing rate 7.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s</t>
        </is>
      </c>
      <c r="B1" s="2" t="inlineStr">
        <is>
          <t>6 Months Ended</t>
        </is>
      </c>
    </row>
    <row r="2">
      <c r="B2" s="2" t="inlineStr">
        <is>
          <t>Jun. 30, 2023</t>
        </is>
      </c>
    </row>
    <row r="3">
      <c r="A3" s="3" t="inlineStr">
        <is>
          <t>Revenue from Contract with Customer [Abstract]</t>
        </is>
      </c>
      <c r="B3" s="4" t="inlineStr">
        <is>
          <t xml:space="preserve"> </t>
        </is>
      </c>
    </row>
    <row r="4">
      <c r="A4" s="4" t="inlineStr">
        <is>
          <t>License Agreements</t>
        </is>
      </c>
      <c r="B4" s="4" t="inlineStr">
        <is>
          <t>License Agreements Bristol Myers Squibb Company License Agreement On April 9, 2014, the Company entered into a license agreement (as amended the “BMS License Agreement”) with BMS for exclusive rights for certain patents and a non-exclusive license for certain technology and know-how pertaining to FYARRO. The BMS License Agreement will remain in effect from the effective date of April 9, 2014 until expiration of all milestone and royalty payment obligations under the agreement, unless terminated by either of the parties upon giving an advance notice as specified in the BMS License Agreement. Under the terms of the BMS License Agreement, BMS agreed to supply the Company with licensed products of FYARRO necessary for clinical or non-clinical development. Under the terms of the BMS License Agreement, BMS is entitled to receive certain development milestone payments, royalties on net sales from licensed products under the agreement and any sublicense fees. During the three months ended June 30, 2023 and 2022, royalties on net product sales were $0.5 million and $0.2 million, respectively. During the six months ended June 30, 2023 and 2022, royalties on net product sales were $0.9 million and $0.4 million, respectively. No payments related to development milestones were paid during the three and six months ended June 30, 2023 or 2022. On August 30, 2021, the Company and BMS entered into Amendment No. 1 (the “Amendment”) to the BMS License Agreement related to certain intellectual property rights of BMS pertaining to the compound known as FYARRO. Under the terms of the Amendment, the Company paid BMS $5.8 million representing 50% of the previously outstanding payment obligation under the terms of the BMS License Agreement, following the effective time of the 2021 private investment in public equity financing (the “2021 PIPE Financing”). Pursuant to the terms of the Amendment, the remaining previously outstanding payment obligation of $5.8 million, is due on the third anniversary of the effective time of the 2021 PIPE Financing, or August 26, 2024 plus any accrued and unpaid interest due thereon (the “Balloon Payment”). The Balloon Payment shall accrue interest, beginning August 26, 2021 until paid in full, at a rate equal to 4.00% per annum based on the weighted average amount outstanding during the applicable calendar quarter, and interest is payable quarterly in arrears. In addition, the parties agreed to amend the royalty rates payable to BMS based on net sales of products subject to the BMS License Agreement. EOC License Agreement On December 8, 2020, the Company entered into a license agreement (“EOC License Agreement”) with EOC Pharma (Hong Kong) Limited (“EOC”) under which the Company received $14.0 million in January 2021 in non-refundable upfront consideration as partial payment for the rights and licenses granted to EOC by the Company for the further development and commercialization of FYARRO in the People’s Republic of China, Hong Kong Special Administration Region, Macao Special Administrative Region and Taiwan (the “Licensed Territory”). In accordance with the BMS License Agreement, the Company is required to pay 20% of all sublicense fees to BMS. On June 27, 2022, the Company received written notice from EOC that EOC elected to terminate the EOC License Agreement, effective immediately, due to alleged material breaches by the Company under such agreement. The Company disagrees with, and continues to dispute, EOC’s allegations of material breach and does not believe that EOC had a right to terminate the EOC License Agreement for material breach, and accordingly believes that the termination of the EOC License Agreement is a termination for convenience. EOC had the right to terminate the agreement for convenience upon 120 days advance written notice. The Company waived such notice period in connection with EOC's termination notice and, as a result, the EOC License Agreement was terminated effective June 27, 2022. Either party had the right to terminate the EOC License Agreement in the event that the other party breaches the agreement and fails to cure the breach, becomes insolvent or challenges certain of the intellectual property rights licensed under the agreement. The Company assessed the EOC License Agreement and concluded that EOC was a customer and identified the license of ABI-009 provided to EOC as the sole performance obligation. The $14.0 million upfront payment received from EOC is non-refundable and non-creditable and is considered fixed consideration. The Company recognized revenue of $14.0 million in December 2020 when the EOC License Agreement was signed, and the $14.0 million upfront payment was received in January 2021. The potential milestone payments and royalty payments under the EOC License Agreement were considered variable consideration and were constrained with respect to revenue recognition notification from EOC that the milestone and royalty payments had been achieved. The Company was eligible to receive an additional $257.0 million in the aggregate upon achievement of certain development, regulatory, and sales milestones, as well as tiered royalties on net sales in the Licensed Territory. Under the terms of the EOC License Agreement, EOC was obligated to fund all research, development, regulatory, marketing and commercialization activities in the defined Licensed Territory. The Company earned $1.0 million in milestone revenue upon achievement of the FDA approval milestone on November 22, 2021. EOC paid the $1.0 million milestone payment in December 2021. In accordance with the BMS License Agreement, 20% of the $1.0 million payment, or $0.2 million was accrued at December 21, 2021, and paid in Januar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Stockholders’ Equity (Deficit) Preferred Stock As of June 30, 2023 and December 31, 2022 , under the Company’s certificate of incorporation, as amended and restated, the Company has 10,000,000 shares of preferred stock, par value $0.0001 per share, in authorized capital with no shares outstanding. Common Stock and Pre-Funded Warrants As of June 30, 2023 and December 31, 2022, the Company had 300,000,000 shares of authorized common stock, par value of $0.0001 per share under the Company's certificate of incorporation, as amended and restated. As of June 30, 2023 and December 31, 2022, the shares of common stock outstanding were 24,519,860 and 24,435,007, respectively. In March 2022, the Company entered into a Sales Agreement (the "Sales Agreement") with Cowen and Company LLC (“Cowen”) , with respect to an “at the market offering” program pursuant to which the Company may offer and sell, from time to time at its sole discretion, shares of common stock having aggregate gross proceeds of up to $75.0 million through Cowen as its sales agent . The Company will pay Cowen 3.0% of the aggregate gross proceeds from each sale of shares of common stock under the Sales Agreement. As of June 30, 2023 , no shares of common stock had been sold pursuant to the Sales Agreement. On September 22, 2022, the Company entered into a securities purchase agreement (the “Purchase Agreement”) for a private investment in public equity financing (the “2022 PIPE Financing”) with certain investors (the “2022 PIPE Investors”) for the sale by the Company of (i) 3,373,526 shares of the Company’s common stock for a price of $12.50 per share and (ii) pre-funded warrants to purchase an aggregate of 2,426,493 shares of the Company's common stock (the "Pre-Funded Warrants") at a purchase price of $12.4999 per Pre-Funded Warrant. The Pre-Funded Warrants are exercisable at an exercise price of $0.0001 and will be exercisable until exercised in full. The 2022 PIPE Financing closed on September 26, 2022. Aggregated net proceeds, after deducting certain expenses incurred of $0.3 million related to the issuance of the shares were $72.2 million. On September 22, 2022, the Company and the 2022 PIPE Investors entered into a Registration Rights Agreement (the “2022 PIPE Registration Rights Agreement”) providing for the registration for resale of the securities sold under the Purchase Agreement, including the shares issuable upon the exercise of the Pre-Funded Warrants, that are not then registered on an effective registration statement, pursuant to a registration statement filed with the SEC. The Pre-Funded Warrants meet the criteria to be classified within stockholders’ equity. As of June 30, 2023, all Pre-Funded Warrants are still outstanding. Dividends The holders of common stock are entitled to receive cash dividends, if and when declared by the board of directors of the Company (the “board of directors”). Since the Company’s inception, no cash dividends have been declared or paid to the holders of common stock. Liquidation In the event of any voluntary or involuntary liquidation, dissolution, or winding-up of the Company, the holders of common stock are entitled to share ratably in the Company’s assets. Voting The holders of common stock are entitled to one vote at all meetings of stockholders for each share of common stock held by such stockholder as of the record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2014 Plan (as amended and restated in February 2017, the “Private Aadi Plan”) In connection with the Merger, the Company assumed the Private Aadi Plan, which was amended and restated in February 2017, and the issued and outstanding stock options under the Private Aadi Plan (the Private Aadi common stock underlying the awards was adjusted for shares of the Company’s common stock pursuant to the Merger Agreement). The Private Aadi Plan allowed for the grant of incentive stock options, non-statutory stock options, stock appreciation rights, restricted stock unit awards and other stock awards. In connection with the closing of the Merger and the adoption of the 2021 Plan (as defined below), no further awards will be issued under the Private Aadi Plan. The options that are granted from the Private Aadi Plan are exercisable at various dates as determined upon grant and will expire no more than ten years from their date of grant. The Private Aadi Plan stock options generally vest over a four-year term. 2011 Plan and 2017 Plan In connection with the closing of the Merger, the Company assumed the Aerpio 2011 Equity Incentive Plan (the “2011 Plan”) and the Aerpio 2017 Stock Option and Incentive Plan (the “2017 Plan,” and together with the 2011 Plan, the “Prior Plans”). No new awards will be granted under the Prior Plans effective as of the closing of the Merger and adoption of the 2021 Plan (as defined below). 2021 Plan At the closing of the Merger, the Company adopted the Aadi Bioscience, Inc. 2021 Equity Incentive Plan (the “2021 Plan”), which permits the award of stock options, stock appreciation rights, restricted stock, restricted stock units, performance units and performance grants to employees, members of the board of directors, and outside consultants. Subject to the adjustment provisions contained in the 2021 Plan and the evergreen provision described below, a total of 2,070,784 shares of common stock were initially reserved for issuance pursuant to the 2021 Plan. In addition, the shares reserved for issuance under the 2021 Plan include any shares of common stock (i) subject to awards of stock options or other awards granted under the Prior Plans that expire or otherwise terminate without having been exercised in full and shares of common stock granted under the Prior Plans that are forfeited or repurchased by the Company, and (ii) any shares of common stock subject to stock options or similar awards granted under the Private Aadi Plan that were assumed in the Merger (provided that the maximum number of shares that may be added to the 2021 Plan pursuant to this sentence is 764,154 shares). The number of shares available for issuance under the 2021 Plan will include an annual increase, or the evergreen feature, on the first day of each of the Company’s fiscal years, beginning with the Company’s fiscal year 2022, equal to the least of: • 2,070,784 shares of common stock; • a number of shares equal to 4% of the outstanding shares of common stock on the last day of the immediately preceding fiscal year; or • such number of shares as the board of directors or its designated committee may determine. As a result of the evergreen increase, a total of 977,400 shares were added to the 2021 Plan on January 1, 2023. Shares issuable under the 2021 Plan are authorized, but unissued, or reacquired shares of common stock. If an award expires or becomes unexercisable without having been exercised in full, is surrendered pursuant to an exchange program, or, with respect to restricted stock, restricted stock units, performance units or performance shares, is forfeited to or repurchased by the combined company due to failure to vest, the unpurchased shares (or for awards other than stock options or stock appreciation rights, the forfeited or repurchased shares) will become available for future grant or sale under the 2021 Plan (unless the 2021 Plan has terminated). As of June 30, 2023, 262,454, 99,025 and 3,723,886 shares were outstanding under the Private Aadi Plan, 2017 Plan and 2021 Plan, respectively. As of June 30, 2023, no shares were outstanding under the 2011 Plan. The following table summarizes the stock option activity during the six months ended June 30, 2023: Stock Weighted Average Weighted Average Aggregate Outstanding, January 1, 2023 2,990,423 $ 19.28 8.59 $ 2,849 Granted 1,680,709 9.01 Exercised (35,633) 2.12 Expired/cancelled (550,133) 21.04 Outstanding as of June 30, 2023 4,085,366 $ 15.50 8.66 $ 960 Options exercisable as of June 30, 2023 1,131,691 $ 17.40 7.31 $ 895 Vested and expected to vest as of June 30, 2023 4,085,366 $ 15.50 8.66 $ 960 As of June 30, 2023, the aggregate intrinsic value of options outstanding was $1.0 million. For the six months ended June 30, 2023, and 2022, the weighted-average grant-date fair value of options granted was $6.07 and $12.08 per share, respectively. As of June 30, 2023, there was $25.7 million of unrecognized compensation cost related to stock options, which is expected to be recognized over a weighted average period of 2.6 years. The total intrinsic value of the options exercised during the three months ended June 30, 2023, and 2022, was $0.2 million and $1.0 million, respectively. The total intrinsic value of the options exercised during the six months ended June 30, 2023 and 2022 was $0.2 million and $1.5 million, respectively. As of June 30, 2023, and December 31, 2022, 700,584 and 853,760 shares were reserved for issuance under the 2021 Plan, respectively. Compensation Expense Summary The Company recognized the following compensation cost related to employee and non-employee share-based compensation activity for the periods presented (in thousands): Three Months Ended June 30, Six Months Ended June 30, 2023 2022 2023 2022 Selling, general and administrative $ 1,846 $ 1,551 $ 3,486 $ 2,652 Research and development 1,208 684 2,308 1,364 Total $ 3,054 $ 2,235 $ 5,794 $ 4,016 The Company uses the Black-Scholes option pricing model to determine the estimated fair value for share-based awards. Option pricing and models require the input of various assumptions, including the option’s expected life, expected dividend yield, price volatility and risk-free interest rate of the underlying stock. The calculation was based on the following assumptions: Three Months Ended June 30, Six Months Ended June 30, 2023 2022 2023 2022 Weighted average grant date fair value (per share) $6.07 $12.08 $7.95 $12.08 Risk-free interest rate 3.47% - 3.85% 2.53% - 3.38% 3.42% - 4.17% 1.46% - 3.38% Expected volatility 91.54% - 99.29% 85.91% - 87.06% 89.94% - 99.29% 85.91% - 87.06% Expected term (in years) 5.50 - 6.08 5.50 - 6.08 5.50 - 6.08 5.50 - 6.08 Expected dividend yield — — — — Merger Warrants to Purchase Common Stock The Company had warrants outstanding for the purchase of 29,167 shares of the Company’s common stock at both June 30, 2023, and December 31, 2022. These warrants were assumed in the Merger and were issued by Aerpio in October 2019, for the purchase of 40,000 shares (after taking into account the reverse stock split of the Company’s common stock at a ratio of 15:1 effected on August 26, 2021 immediately prior to the closing of the Merger (the "Reverse Stock Split")) of the Company’s common stock at an exercise price of $7.29 per share (after taking into account the Reverse Stock Split). These warrants were fully vested as of the date of the Merger and expire on October 24, 2024. No warrants were exercised during the six months ended June 30, 2023. At the grant date, the fair value of these awards was determined using a Black-Scholes option pricing model. The number of shares and the exercise price shall be adjusted for standard anti-dilution events such as stock splits, combinations, reorganizations, or issue shares as part of a stock dividend. The warrants meet the criteria to be classified within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6 Months Ended</t>
        </is>
      </c>
    </row>
    <row r="2">
      <c r="B2" s="2" t="inlineStr">
        <is>
          <t>Jun. 30, 2023</t>
        </is>
      </c>
    </row>
    <row r="3">
      <c r="A3" s="3" t="inlineStr">
        <is>
          <t>Share-Based Payment Arrangement [Abstract]</t>
        </is>
      </c>
      <c r="B3" s="4" t="inlineStr">
        <is>
          <t xml:space="preserve"> </t>
        </is>
      </c>
    </row>
    <row r="4">
      <c r="A4" s="4" t="inlineStr">
        <is>
          <t>Employee Stock Purchase Plan</t>
        </is>
      </c>
      <c r="B4" s="4" t="inlineStr">
        <is>
          <t>Employee Stock Purchase Plan On August 17, 2021, a special meeting of the Company’s stockholders was held to approve the Merger and related matters, at which the Company's stockholders considered and approved the Company’s 2021 ESPP which permits participants to contribute up to 15% of their eligible compensation during defined rolling six-month offering periods to purchase the Company's common stock. The purchase price of the shares will be 85% of the lower of the fair market value of the Company's common stock on the first day of trading of the offering period or on the applicable purchase date. Upon approval of the 2021 ESPP by the stockholders, Aerpio’s Amended and Restated 2017 Employee Stock Purchase Plan terminated. An aggregate of 519,563 shares of common stock was initially reserved for issuance under the 2021 ESPP. The number of shares of common stock available for issuance under the 2021 ESPP is increased on the first day of each fiscal year beginning with the 2022 fiscal year in an amount equal to the least of (i) 310,617 shares of common stock, (ii) one percent (1%) of the outstanding shares of all classes of common stock on the last day of the immediately preceding fiscal year, or (iii) an amount to be determined by the board of directors or its designated committee no later than the last day of the immediately preceding fiscal year. On January 1, 2023, 244,350 shares of common stock were added to the 2021 ESPP. Shares of common stock issuable under the 2021 ESPP will be authorized, but unissued, or reacquired shares of common stock. If the Company’s capital structure changes because of a stock dividend, stock split or similar event, the number of shares that can be issued under the 2021 ESPP will be appropriately adjusted. The Company opened enrollment into the ESPP in May 2022. The Company uses the Black-Scholes model to determine the estimated fair value for purchases under the 2021 ESPP. Black-Scholes models require the input of various assumptions, including the expected life, expected dividend yield, price volatility and risk-free interest rate of the underlying stock. The calculation was based on the following assumptions: Three and Six Months Ended June 30, 2023 Three and Six Months Ended June 30, 2022 Strike price (per share) $5.98 - $11.40 $11.66 Risk-free interest rate 4.40% - 5.24% 1.54% Expected volatility 105.68% - 176.11% 92.59% Expected term (in years) 0.5 0.5 Expected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e d no income tax expense for the three and six months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162</v>
      </c>
      <c r="C3" s="6" t="n">
        <v>39019</v>
      </c>
    </row>
    <row r="4">
      <c r="A4" s="4" t="inlineStr">
        <is>
          <t>Short-term investments</t>
        </is>
      </c>
      <c r="B4" s="5" t="n">
        <v>66727</v>
      </c>
      <c r="C4" s="5" t="n">
        <v>133541</v>
      </c>
    </row>
    <row r="5">
      <c r="A5" s="4" t="inlineStr">
        <is>
          <t>Accounts receivable, net</t>
        </is>
      </c>
      <c r="B5" s="5" t="n">
        <v>3676</v>
      </c>
      <c r="C5" s="5" t="n">
        <v>1862</v>
      </c>
    </row>
    <row r="6">
      <c r="A6" s="4" t="inlineStr">
        <is>
          <t>Inventory</t>
        </is>
      </c>
      <c r="B6" s="5" t="n">
        <v>3457</v>
      </c>
      <c r="C6" s="5" t="n">
        <v>1861</v>
      </c>
    </row>
    <row r="7">
      <c r="A7" s="4" t="inlineStr">
        <is>
          <t>Prepaid expenses and other current assets</t>
        </is>
      </c>
      <c r="B7" s="5" t="n">
        <v>2901</v>
      </c>
      <c r="C7" s="5" t="n">
        <v>3746</v>
      </c>
    </row>
    <row r="8">
      <c r="A8" s="4" t="inlineStr">
        <is>
          <t>Total current assets</t>
        </is>
      </c>
      <c r="B8" s="5" t="n">
        <v>144923</v>
      </c>
      <c r="C8" s="5" t="n">
        <v>180029</v>
      </c>
    </row>
    <row r="9">
      <c r="A9" s="4" t="inlineStr">
        <is>
          <t>Property and equipment, net</t>
        </is>
      </c>
      <c r="B9" s="5" t="n">
        <v>3005</v>
      </c>
      <c r="C9" s="5" t="n">
        <v>508</v>
      </c>
    </row>
    <row r="10">
      <c r="A10" s="4" t="inlineStr">
        <is>
          <t>Operating lease right-of-use assets</t>
        </is>
      </c>
      <c r="B10" s="5" t="n">
        <v>1349</v>
      </c>
      <c r="C10" s="5" t="n">
        <v>1522</v>
      </c>
    </row>
    <row r="11">
      <c r="A11" s="4" t="inlineStr">
        <is>
          <t>Other assets</t>
        </is>
      </c>
      <c r="B11" s="5" t="n">
        <v>1951</v>
      </c>
      <c r="C11" s="5" t="n">
        <v>2178</v>
      </c>
    </row>
    <row r="12">
      <c r="A12" s="4" t="inlineStr">
        <is>
          <t>Total assets</t>
        </is>
      </c>
      <c r="B12" s="5" t="n">
        <v>151228</v>
      </c>
      <c r="C12" s="5" t="n">
        <v>184237</v>
      </c>
    </row>
    <row r="13">
      <c r="A13" s="3" t="inlineStr">
        <is>
          <t>Current liabilities:</t>
        </is>
      </c>
      <c r="B13" s="4" t="inlineStr">
        <is>
          <t xml:space="preserve"> </t>
        </is>
      </c>
      <c r="C13" s="4" t="inlineStr">
        <is>
          <t xml:space="preserve"> </t>
        </is>
      </c>
    </row>
    <row r="14">
      <c r="A14" s="4" t="inlineStr">
        <is>
          <t>Accounts payable</t>
        </is>
      </c>
      <c r="B14" s="5" t="n">
        <v>2898</v>
      </c>
      <c r="C14" s="5" t="n">
        <v>3519</v>
      </c>
    </row>
    <row r="15">
      <c r="A15" s="4" t="inlineStr">
        <is>
          <t>Accrued liabilities</t>
        </is>
      </c>
      <c r="B15" s="5" t="n">
        <v>9685</v>
      </c>
      <c r="C15" s="5" t="n">
        <v>14922</v>
      </c>
    </row>
    <row r="16">
      <c r="A16" s="4" t="inlineStr">
        <is>
          <t>Operating lease liabilities, current portion</t>
        </is>
      </c>
      <c r="B16" s="5" t="n">
        <v>413</v>
      </c>
      <c r="C16" s="5" t="n">
        <v>394</v>
      </c>
    </row>
    <row r="17">
      <c r="A17" s="4" t="inlineStr">
        <is>
          <t>Total current liabilities</t>
        </is>
      </c>
      <c r="B17" s="5" t="n">
        <v>12996</v>
      </c>
      <c r="C17" s="5" t="n">
        <v>18835</v>
      </c>
    </row>
    <row r="18">
      <c r="A18" s="4" t="inlineStr">
        <is>
          <t>Operating lease liabilities, net of current portion</t>
        </is>
      </c>
      <c r="B18" s="5" t="n">
        <v>1056</v>
      </c>
      <c r="C18" s="5" t="n">
        <v>1267</v>
      </c>
    </row>
    <row r="19">
      <c r="A19" s="4" t="inlineStr">
        <is>
          <t>Due to licensor (Note 8)</t>
        </is>
      </c>
      <c r="B19" s="5" t="n">
        <v>5757</v>
      </c>
      <c r="C19" s="5" t="n">
        <v>5757</v>
      </c>
    </row>
    <row r="20">
      <c r="A20" s="4" t="inlineStr">
        <is>
          <t>Total liabilities</t>
        </is>
      </c>
      <c r="B20" s="5" t="n">
        <v>19809</v>
      </c>
      <c r="C20" s="5" t="n">
        <v>2585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 shares issued and outstanding as of June 30, 2023 and December 31, 2022</t>
        </is>
      </c>
      <c r="B23" s="5" t="n">
        <v>0</v>
      </c>
      <c r="C23" s="5" t="n">
        <v>0</v>
      </c>
    </row>
    <row r="24">
      <c r="A24" s="4" t="inlineStr">
        <is>
          <t>Common stock, $0.0001 par value; 300,000,000 shares authorized; 24,519,860 and 24,435,007 shares issued and outstanding as of June 30, 2023 and December 31, 2022, respectively</t>
        </is>
      </c>
      <c r="B24" s="5" t="n">
        <v>2</v>
      </c>
      <c r="C24" s="5" t="n">
        <v>2</v>
      </c>
    </row>
    <row r="25">
      <c r="A25" s="4" t="inlineStr">
        <is>
          <t>Additional paid-in capital</t>
        </is>
      </c>
      <c r="B25" s="5" t="n">
        <v>367853</v>
      </c>
      <c r="C25" s="5" t="n">
        <v>361689</v>
      </c>
    </row>
    <row r="26">
      <c r="A26" s="4" t="inlineStr">
        <is>
          <t>Accumulated other comprehensive loss</t>
        </is>
      </c>
      <c r="B26" s="5" t="n">
        <v>-44</v>
      </c>
      <c r="C26" s="5" t="n">
        <v>-115</v>
      </c>
    </row>
    <row r="27">
      <c r="A27" s="4" t="inlineStr">
        <is>
          <t>Accumulated deficit</t>
        </is>
      </c>
      <c r="B27" s="5" t="n">
        <v>-236392</v>
      </c>
      <c r="C27" s="5" t="n">
        <v>-203198</v>
      </c>
    </row>
    <row r="28">
      <c r="A28" s="4" t="inlineStr">
        <is>
          <t>Total stockholders’ equity</t>
        </is>
      </c>
      <c r="B28" s="5" t="n">
        <v>131419</v>
      </c>
      <c r="C28" s="5" t="n">
        <v>158378</v>
      </c>
    </row>
    <row r="29">
      <c r="A29" s="4" t="inlineStr">
        <is>
          <t>Total liabilities and stockholders’ equity</t>
        </is>
      </c>
      <c r="B29" s="6" t="n">
        <v>151228</v>
      </c>
      <c r="C29" s="6" t="n">
        <v>184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could be subject to various legal proceedings and claims that arise in the ordinary course of its business activities. Regardless of the outcome, legal proceedings can have an adverse impact on the Company because of defense and settlement costs, diversion of management resources and other factors. On June 27, 2022, EOC filed a Request for Arbitration with the International Chamber of Commerce’s International Court of Arbitration against the Company. In the Request for Arbitration, EOC claims that the Company breached certain provisions of the EOC License Agreement, including failing to provide certain manufacturing information to EOC. As a result, EOC is seeking monetary damages. The arbitration process is ongoing. The Company intends to defend itself vigorously in this matter and pursue all relief to which the Company is entitled. The Company is unable to estimate the possible loss or range of loss, therefore no amounts have been accrued as of June 30, 2023. See Note 8 for more information about the EOC License Agreement and its termination. Purchase Commitments The Company has ongoing contracts with vendors for clinical trials and contract manufacturing. These contracts are generally cancellable, with notice, at the Company’s option. The Company recorded accrued expenses of $2.2 million and $2.8 million for expenditures incurred by clinical and contract manufacturing vendors as of June 30, 2023, and December 31, 2022, respectively. At June 30, 2023, the Company was party to a Negotiated Purchase Order Terms and Conditions for Clinical and Commercial Product, as amended effective as of August 1, 2022 (the "Fresenius Agreement"), with Fresenius Kabi that contains specific activities including non-cancellable commitments, minimum purchase commitments, and binding annual forecasts. As of June 30, 2023, there were non-cancellable purchase commitments under the Fresenius Agreement related to the purchase of inventory for $2.1 million to be paid in 2023. Mirati Collaboration In October 2022, the Company entered into a collaboration and supply agreement with Mirati Therapeutics, Inc. (“Mirati”) to evaluate the combination of Mirati’s adagrasib, a KRAS G12C selective inhibitor, and FYARRO in KRAS G12C mutant non-small cell lung cancer (NSCLC) and other solid tumors. Under the terms of the agreement, Mirati will be responsible for sponsoring and operating the Phase 1/2 study and the Company will supply study drug and jointly share the cost of the study. The primary objective of this multi-center, single-arm, open-label Phase 1/2 trial is to determine the optimal dose and recommended Phase 2 dose for the combination of adagrasib and FYARRO in patients with KRAS G12C mutant solid tumors. In addition, the study will investigate the safety, tolerability and efficacy of adagrasib and FYARRO in combination in patients both with and without prior exposure to a KRAS G12C inhibitor. The trial will build on preclinical data showing enhanced anti-tumor efficacy with the combination of adagrasib and FYARRO relative to either agent al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and the related disclosures, have been prepared in accordance with GAAP and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of a normal recurring nature. The Company’s condensed consolidated financial statements are stated in U.S. dollars. Certain prior year amounts have been reclassified to conform to the current year presentation. Certain information and note disclosures normally included in annual financial statements prepared in accordance with GAAP have been condensed or omitted. Accordingly, the accompanying unaudited interim financial statements should be </t>
        </is>
      </c>
    </row>
    <row r="5">
      <c r="A5" s="4" t="inlineStr">
        <is>
          <t>Other Comprehensive Income</t>
        </is>
      </c>
      <c r="B5" s="4" t="inlineStr">
        <is>
          <t>Comprehensive Loss Comprehensive loss is defined as the change in equity during a period from transactions and other events and circumstances from non-owner sources, including unrealized gains and losses on short-term investments. Comprehensive loss has been reflected in the condensed consolidated statements of operations and comprehensive loss for all periods presented.</t>
        </is>
      </c>
    </row>
    <row r="6">
      <c r="A6" s="4" t="inlineStr">
        <is>
          <t>Segment Information</t>
        </is>
      </c>
      <c r="B6" s="4" t="inlineStr">
        <is>
          <t>Segment InformationOperating segments are defined as components of an enterprise about which separate discrete information is available for evaluation by the chief operating decision maker, or decision-making group, in deciding how to allocate resources and in assessing performance. The Company has identified its Chief Executive Officer as the chief operating decision maker and the Company views its operations and manages its business in one operating segment, which is the business of developing and commercializing proprietary therapeutics. All the assets and operations of the Company’s sole operating and reportable segment are located in the United States.</t>
        </is>
      </c>
    </row>
    <row r="7">
      <c r="A7" s="4" t="inlineStr">
        <is>
          <t>Use of Estimates</t>
        </is>
      </c>
      <c r="B7" s="4" t="inlineStr">
        <is>
          <t>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densed consolidated financial statements and accompanying notes. In the opinion of management, all adjustments that are considered necessary for fair presentation have been included. The most significant estimates in the Company’s condensed consolidated financial statements relate to gross-to-net accruals, share-based compensation expense and accrued research and development costs. Although these estimates are based on the Company’s knowledge of current events and actions it may undertake in the future, actual results may materially differ from these estimates and assumptions.</t>
        </is>
      </c>
    </row>
    <row r="8">
      <c r="A8" s="4" t="inlineStr">
        <is>
          <t>Concentration of Credit Risk</t>
        </is>
      </c>
      <c r="B8" s="4" t="inlineStr">
        <is>
          <t>Concentration of Credit Risk Financial instruments, which potentially subject the Company to concentration of credit risk, consist primarily of cash and cash equivalents and investments in money market funds, United States government treasury bills, commercial paper, corporate bonds, and government agency debt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While the Company has not experienced any losses in such deposits, the recent failure of Silicon Valley Bank, at which the Company holds cash and cash equivalents in multiple accounts, exposed the Company to credit risk prior to the resolution by the Federal Deposit Insurance Corporation in a manner that fully protected all depositors. The Company has not experienced any losses on deposits since inception. The Company’s accounts receivable is derived from customers located in the United States.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t>
        </is>
      </c>
    </row>
    <row r="9">
      <c r="A9" s="4" t="inlineStr">
        <is>
          <t>Cash and Cash Equivalents</t>
        </is>
      </c>
      <c r="B9" s="4" t="inlineStr">
        <is>
          <t>Cash, Cash Equivalents and Restricted CashThe Company considers all highly liquid marketable securities purchased with original maturities of three months or less at the time of purchase date to be cash equivalents.</t>
        </is>
      </c>
    </row>
    <row r="10">
      <c r="A10" s="4" t="inlineStr">
        <is>
          <t>Restricted Cash</t>
        </is>
      </c>
      <c r="B10" s="4" t="inlineStr">
        <is>
          <t>Restricted cash consists of a letter of credit secured by restricted cash in connection with one of the Company's office leases described in Note 7, and is included in other assets on the condensed consolidated balance sheets.</t>
        </is>
      </c>
    </row>
    <row r="11">
      <c r="A11" s="4" t="inlineStr">
        <is>
          <t>Fair Value of Financial Instruments</t>
        </is>
      </c>
      <c r="B11"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equivalents, accounts receivable, prepaid expenses and other current assets, and accounts payable are reasonable estimates of their fair value because of the short maturity of these items.</t>
        </is>
      </c>
    </row>
    <row r="12">
      <c r="A12" s="4" t="inlineStr">
        <is>
          <t>Short-Term Investments</t>
        </is>
      </c>
      <c r="B12" s="4" t="inlineStr">
        <is>
          <t>Short-Term Investments The Company invests in various types of securities, including United States government treasury bills, commercial paper, corporate debt securities, and government agency bonds. The Company classifies its investments as available-for-sale and records them at fair value based upon market prices at period end. Unrealized gains and losses that are deemed temporary in nature are recorded in accumulated other comprehensive loss as a separate component of stockholders' equity. Dividend and interest income are recognized when earned. The Company recognizes purchase premiums and discounts as interest income using the interest method over the terms of the securities. Realized gains and losses are included in earnings and are derived using the specific identification method for determining the cost of investments sold. The Company classifies short-term investments with remaining maturities greater than one year as current assets because such short-term investments are available to fund the Company’s current operation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The Company records changes in allowance for expected credit loss in other income (expense). There have been no allowance for expected credit losses recorded during any of the periods presented. See Note 4 for further information.</t>
        </is>
      </c>
    </row>
    <row r="13">
      <c r="A13" s="4" t="inlineStr">
        <is>
          <t>Accounts Receivable, Net</t>
        </is>
      </c>
      <c r="B13" s="4" t="inlineStr">
        <is>
          <t xml:space="preserve">Accounts Receivable, Net Accounts receivable are recorded net of customer allowances for chargebacks and allowance for credit losses. Allowance for chargebacks is based on contractual terms. The Company estimates the allowance for credit losses based on existing contractual payment terms, actual payment patterns of its customers, individual customer circumstances and credit loss. Receivables are recorded to an allowance for credit loss when it is probable that amounts will not be collected based on </t>
        </is>
      </c>
    </row>
    <row r="14">
      <c r="A14" s="4" t="inlineStr">
        <is>
          <t>Inventory</t>
        </is>
      </c>
      <c r="B14" s="4" t="inlineStr">
        <is>
          <t>InventoryInventory is stated at the lower of cost or estimated net realizable value. The Company uses actual costing methodology determined on a first-in, first-out method. The Company capitalizes inventory costs associated with its products based upon regulatory approval when, based on management’s judgment, future commercialization is considered probable and the future economic benefit is expected to be realized; otherwise, such costs are expensed.</t>
        </is>
      </c>
    </row>
    <row r="15">
      <c r="A15" s="4" t="inlineStr">
        <is>
          <t>Property and Equipment, Net</t>
        </is>
      </c>
      <c r="B15" s="4" t="inlineStr">
        <is>
          <t>Property and Equipment, Net Property and equipment, consisting of computers, furniture and fixtures, office equipment, construction in process and leasehold improvements are stated at cost, less accumulated depreciation. Property and equipment is depreciated using the straight-line method over the estimated useful lives of the assets, generally three</t>
        </is>
      </c>
    </row>
    <row r="16">
      <c r="A16" s="4" t="inlineStr">
        <is>
          <t>Leases</t>
        </is>
      </c>
      <c r="B16"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does not recognize assets or liabilities for leases with lease terms of less than 12 months. The Company additionall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For finance leases, depreciation expense is recognized for the leased asset acquired and interest expense is recognized related to the portion of the financing in the condensed consolidated statements of operations and comprehensive loss . For operating leases, lease cost is recognized on a straight-line basis over the lease term and variable lease payments are recognized as operating expense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17">
      <c r="A17" s="4" t="inlineStr">
        <is>
          <t>Commitments and Contingencies</t>
        </is>
      </c>
      <c r="B17"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June 30, 2023 and December 31, 2022 .</t>
        </is>
      </c>
    </row>
    <row r="18">
      <c r="A18" s="4" t="inlineStr">
        <is>
          <t>Revenue Recognition</t>
        </is>
      </c>
      <c r="B18" s="4" t="inlineStr">
        <is>
          <t xml:space="preserve">Revenue Recognition and Related Allowances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s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 Co-payment assistance is accrued at the time of product sale to SDs and SP based on estimated patient participation and average co-pay benefit to be paid per a claim. The Company estimated amounts are compared to </t>
        </is>
      </c>
    </row>
    <row r="19">
      <c r="A19" s="4" t="inlineStr">
        <is>
          <t>Research and Development</t>
        </is>
      </c>
      <c r="B19" s="4" t="inlineStr">
        <is>
          <t>Research and Development Research and development expenses consist of costs incurred in performing research and development activities, including salaries and benefits, materials and supplies, preclinical expenses, share-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condensed consolidated balance sheets and within research and development expenses in the condensed consolidated statements of operations and comprehensive loss. These expenses are a significant component of the Company’s research and development expenses and require significant estimates and judgments. The Company accrues for these expenses based on factors such as estimates of the work completed and in accordance with agreements established with its third-party service providers. As actual expenses become known, the Company adjusts its accrued expenses.</t>
        </is>
      </c>
    </row>
    <row r="20">
      <c r="A20" s="4" t="inlineStr">
        <is>
          <t>Share-Based Compensation and Employee Stock Purchase Plan</t>
        </is>
      </c>
      <c r="B20" s="4" t="inlineStr">
        <is>
          <t>Share-Based Compensation The Company recognizes all share-based payments to employees, including grants of employee stock options in the condensed consolidated statements of operations and comprehensive loss based on their fair values. All of the Company’s share-based awards, to employees, non-employees, officers, and directors, are subject only to service-based vesting conditions. The Company estimates the fair value of its share-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historical stock option activity and therefore estimates the expected term of stock options granted to employees, officers, and directors using the simplified method, which represents the average of the contractual term of the stock option and its weighted-average vesting perio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 Employee Stock Purchase Plan</t>
        </is>
      </c>
    </row>
    <row r="21">
      <c r="A21" s="4" t="inlineStr">
        <is>
          <t>Income Taxes</t>
        </is>
      </c>
      <c r="B21"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t>
        </is>
      </c>
    </row>
    <row r="22">
      <c r="A22" s="4" t="inlineStr">
        <is>
          <t>Net Loss per Share Attributable to Common Stockholders</t>
        </is>
      </c>
      <c r="B22" s="4" t="inlineStr">
        <is>
          <t>Net Loss per Share Basic net loss per share is calculated by dividing the net loss attributable to common stockholders by the weighted-average number of common shares outstanding for the period. Basic and diluted weighted average shares of common stock outstanding for the three and six months ended June 30, 2023, includes the weighted average effect of 2,426,493 Pre-Funded Warrants (as defined below), which were issued in September 2022, for the purchase of shares of common stock, for which the remaining unfunded exercise price is $0.0001 per share.</t>
        </is>
      </c>
    </row>
    <row r="23">
      <c r="A23" s="4" t="inlineStr">
        <is>
          <t>Recent Accounting Pronouncements</t>
        </is>
      </c>
      <c r="B23" s="4" t="inlineStr">
        <is>
          <t xml:space="preserve">Recent Accounting Pronouncements In August 2020, the FASB issued ASU 2020-06, “ Debt – Debt with Conversion and Other Options” (Subtopic 470-20) and “Derivatives and Hedging – Contracts in Entity’s Own Equity” (Subtopic 815-40).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fiscal years beginning after December 15, 2023, including interim periods within those fiscal years for smaller reporting companies. The Company is currently evaluating the impact the adoption of ASU 2020-06 will have on the Company’s consolidated financial statements. In 2016, the FASB issued ASU 2016-13 “ Financial Instruments - Credit Losses” which (i) significantly changes the impairment model for most financial assets that are measured at amortized cost and certain other instruments from an incurred loss model to an expected loss model which will be based on an estimate of current expected credit loss; and (ii)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reported within the condensed consolidated balance sheets (in thousands): June 30, 2023 December 31, 2022 Cash and cash equivalents $ 68,162 $ 39,019 Restricted cash, non-current 64 64 Total cash, cash equivalents and restricted cash $ 68,226 $ 39,083 </t>
        </is>
      </c>
    </row>
    <row r="5">
      <c r="A5" s="4" t="inlineStr">
        <is>
          <t>Schedule of Cash and Cash Equivalents</t>
        </is>
      </c>
      <c r="B5" s="4" t="inlineStr">
        <is>
          <t xml:space="preserve">The following table provides a reconciliation of cash, cash equivalents and restricted cash reported within the condensed consolidated balance sheets (in thousands): June 30, 2023 December 31, 2022 Cash and cash equivalents $ 68,162 $ 39,019 Restricted cash, non-current 64 64 Total cash, cash equivalents and restricted cash $ 68,226 $ 39,083 </t>
        </is>
      </c>
    </row>
    <row r="6">
      <c r="A6" s="4" t="inlineStr">
        <is>
          <t>Schedule of Inventory</t>
        </is>
      </c>
      <c r="B6" s="4" t="inlineStr">
        <is>
          <t xml:space="preserve">Details of inventory are presented as follows (in thousands): June 30, 2023 December 31, 2022 Raw materials $ 2,453 $ 944 Work in process — — Finished goods 1,004 917 Total $ 3,457 $ 1,861 </t>
        </is>
      </c>
    </row>
    <row r="7">
      <c r="A7" s="4" t="inlineStr">
        <is>
          <t>Property, Plant and Equipment</t>
        </is>
      </c>
      <c r="B7" s="4" t="inlineStr">
        <is>
          <t xml:space="preserve">Details of property and equipment are presented as follows (in thousands): June 30, 2023 December 31, 2022 Computers and software $ 405 $ 338 Construction in process 2,589 77 Furniture and fixtures 65 65 Leasehold improvements 129 129 Total $ 3,188 $ 609 Accumulated depreciation (183) (101) Property and equipment, net $ 3,005 $ 508 </t>
        </is>
      </c>
    </row>
    <row r="8">
      <c r="A8" s="4" t="inlineStr">
        <is>
          <t>Schedule Of Gross-To-Net Sales Adjustments</t>
        </is>
      </c>
      <c r="B8" s="4" t="inlineStr">
        <is>
          <t xml:space="preserve">The following table sets forth the changes in the accrued revenue allowances (in thousands): Three Months Ended June 30, Six Months Ended June 30, 2023 2022 2023 2022 Balance at Beginning of Period $ 1,916 $ 407 $ 1,434 $ — Provision for Current Period Sales 1,094 607 2,130 1,014 Payments (1,083) (189) (1,637) (189) Balance at June 30, 2023 $ 1,927 $ 825 $ 1,927 $ 825 </t>
        </is>
      </c>
    </row>
    <row r="9">
      <c r="A9" s="4" t="inlineStr">
        <is>
          <t>Schedule of Potentially Dilutive Securities Excluded from Calculation of Diluted Net Loss Per Share</t>
        </is>
      </c>
      <c r="B9" s="4" t="inlineStr">
        <is>
          <t xml:space="preserve">The following table sets forth the outstanding potentially dilutive securities that have been excluded in the calculation of diluted net loss per share because their inclusion would be anti-dilutive (in thousands): Six Months Ended June 30, 2023 2022 Options to purchase common stock 4,085 2,737 Warrants to purchase common stock 29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 sets forth the recurring fair value of the Company’s financial assets and liabilities, allocated into the Level 1, Level 2 and Level 3 hierarchy that were measured at fair value on a recurring basis (in thousands): Fair Value Measurements as of June 30, 2023 Level 1 Level 2 Level 3 Total Assets: Money market funds (1) $ 66,999 $ — $ — $ 66,999 U.S. government treasury bills 25,338 — — 25,338 Commercial paper — 21,356 — 21,356 Corporate bonds — 4,313 — 4,313 Government agency — 15,720 — 15,720 Total financial assets $ 92,337 $ 41,389 $ — $ 133,726 Fair Value Measurements as of December 31, 2022 Level 1 Level 2 Level 3 Total Assets: Money market funds (1) $ 32,035 $ — $ — $ 32,035 U.S. government treasury bills 70,708 — — 70,708 Commercial paper — 53,296 — 53,296 Corporate bonds — 4,250 — 4,250 Government agency — 5,287 — 5,287 Total financial assets $ 102,743 $ 62,833 $ — $ 165,576 (1) Included in cash and cash equivalents i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Investments and Cash Equival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 summarizes the Company's short-term investments (in thousands): As of June 30, 2023 Maturity (In Years) Amortized Cost Unrealized Gains Unrealized Losses Fair Value Money market funds $ 66,999 $ — $ — $ 66,999 U.S. government treasury bills Less than 1 25,364 — (26) 25,338 Commercial paper Less than 1 21,356 — — 21,356 Corporate bonds Less than 1 4,317 — (4) 4,313 Government agency Less than 1 15,734 — (14) 15,720 Total $ 133,770 $ — $ (44) $ 133,726 As of December 31, 2022 Maturity (In Years) Amortized Cost Unrealized Gains Unrealized Losses Fair Value Money market funds $ 32,035 $ — $ — $ 32,035 U.S. government treasury bills Less than 1 70,812 4 (108) 70,708 Commercial paper Less than 1 53,296 — — 53,296 Corporate bonds Less than 1 4,276 — (26) 4,250 Government agency Less than 1 5,272 15 — 5,287 Total $ 165,691 $ 19 $ (134) $ 165,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mortization Expense and Impairment of Finite-Lived Intangible Asset</t>
        </is>
      </c>
      <c r="B4" s="4" t="inlineStr">
        <is>
          <t xml:space="preserve">The following table shows the amortization expense and impairment of the finite lived intangible asset for the six months ended June 30, 2022 (in thousands): June 30, Intangible asset, December 31, 2021 $ 3,811 Less amortization (87) Impairment of contract intangible (3,724) Intangible asset, net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Details of accrued liabilities are presented as follows (in thousands): June 30, December 31, Accrued professional fees $ 1,942 $ 1,814 Accrued salaries and payroll 1,428 1,299 Accrued bonus 2,781 5,463 Accrued clinical 669 2,399 Accrued contract manufacturing 1,501 405 Advanced customer payments — 1,571 Accrued other - sales related 745 1,435 Accrued other 619 536 Total accrued liabilities $ 9,685 $ 14,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Tables)</t>
        </is>
      </c>
      <c r="B1" s="2" t="inlineStr">
        <is>
          <t>6 Months Ended</t>
        </is>
      </c>
    </row>
    <row r="2">
      <c r="B2" s="2" t="inlineStr">
        <is>
          <t>Jun. 30, 2023</t>
        </is>
      </c>
    </row>
    <row r="3">
      <c r="A3" s="3" t="inlineStr">
        <is>
          <t>Leases [Abstract]</t>
        </is>
      </c>
      <c r="B3" s="4" t="inlineStr">
        <is>
          <t xml:space="preserve"> </t>
        </is>
      </c>
    </row>
    <row r="4">
      <c r="A4" s="4" t="inlineStr">
        <is>
          <t>Summary of Information Related to Lease</t>
        </is>
      </c>
      <c r="B4" s="4" t="inlineStr">
        <is>
          <t xml:space="preserve">The following table summarizes information related to the Company’s lease (in thousands): June 30, 2023 December 31, 2022 Assets: Operating lease right-of-use assets $ 1,349 $ 1,522 Liabilities: Operating lease liabilities, current $ 413 $ 394 Operating lease liabilities, non-current 1,056 1,267 Total operating lease liabilities $ 1,469 $ 1,661 </t>
        </is>
      </c>
    </row>
    <row r="5">
      <c r="A5" s="4" t="inlineStr">
        <is>
          <t>Summary of Rent Expense Related to Lease</t>
        </is>
      </c>
      <c r="B5" s="4" t="inlineStr">
        <is>
          <t xml:space="preserve">Rent expense for the three and six months ended June 30, 2023 and 2022 is presented on the following table (in thousands): Three Months Ended June 30, Six Months Ended June 30, 2023 2022 2023 2022 Operating leases rent expense $ 115 $ 107 $ 231 $ 157 Cash paid for leases and included in operating cash flows for the six months ended June 30, 2023 and 2022 is presented on the following table (in thousands): Six Months Ended June 30, 2023 2022 Cash paid included in operating cash flows $ 250 $ 90 </t>
        </is>
      </c>
    </row>
    <row r="6">
      <c r="A6" s="4" t="inlineStr">
        <is>
          <t>Summary of Future Minimum Lease Payments Required under Operating Lease</t>
        </is>
      </c>
      <c r="B6" s="4" t="inlineStr">
        <is>
          <t>The future minimum lease payments required under the operating lease as of June 30, 2023, are summarized below (in thousands): Future Minimum Lease Payments: 2023 $ 252 2024 512 2025 320 2026 231 2027 280 Thereafter 109 Total minimum lease payments $ 1,704 Less: amount representing interest (235) Present value of operating lease liabilities $ 1,469 Less: operating lease liabilities, current (413) Operating lease liabilities, non-current $ 1,056 Remaining lease term (in years) 4.13 Incremental borrowing rate 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six months ended June 30, 2023: Stock Weighted Average Weighted Average Aggregate Outstanding, January 1, 2023 2,990,423 $ 19.28 8.59 $ 2,849 Granted 1,680,709 9.01 Exercised (35,633) 2.12 Expired/cancelled (550,133) 21.04 Outstanding as of June 30, 2023 4,085,366 $ 15.50 8.66 $ 960 Options exercisable as of June 30, 2023 1,131,691 $ 17.40 7.31 $ 895 Vested and expected to vest as of June 30, 2023 4,085,366 $ 15.50 8.66 $ 960 </t>
        </is>
      </c>
    </row>
    <row r="5">
      <c r="A5" s="4" t="inlineStr">
        <is>
          <t>Summary of Recognized Compensation Cost Related to Employee and Non-employee Stock-Based Compensation Activity</t>
        </is>
      </c>
      <c r="B5" s="4" t="inlineStr">
        <is>
          <t xml:space="preserve">The Company recognized the following compensation cost related to employee and non-employee share-based compensation activity for the periods presented (in thousands): Three Months Ended June 30, Six Months Ended June 30, 2023 2022 2023 2022 Selling, general and administrative $ 1,846 $ 1,551 $ 3,486 $ 2,652 Research and development 1,208 684 2,308 1,364 Total $ 3,054 $ 2,235 $ 5,794 $ 4,016 </t>
        </is>
      </c>
    </row>
    <row r="6">
      <c r="A6" s="4" t="inlineStr">
        <is>
          <t>Stock Options Valuation Assumptions</t>
        </is>
      </c>
      <c r="B6" s="4" t="inlineStr">
        <is>
          <t>The calculation was based on the following assumptions: Three Months Ended June 30, Six Months Ended June 30, 2023 2022 2023 2022 Weighted average grant date fair value (per share) $6.07 $12.08 $7.95 $12.08 Risk-free interest rate 3.47% - 3.85% 2.53% - 3.38% 3.42% - 4.17% 1.46% - 3.38% Expected volatility 91.54% - 99.29% 85.91% - 87.06% 89.94% - 99.29% 85.91% - 87.06% Expected term (in years) 5.50 - 6.08 5.50 - 6.08 5.50 - 6.08 5.50 - 6.08 Expected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ward, Employee Stock Purchase Plan, Valuation Assumptions</t>
        </is>
      </c>
      <c r="B4" s="4" t="inlineStr">
        <is>
          <t>The calculation was based on the following assumptions: Three and Six Months Ended June 30, 2023 Three and Six Months Ended June 30, 2022 Strike price (per share) $5.98 - $11.40 $11.66 Risk-free interest rate 4.40% - 5.24% 1.54% Expected volatility 105.68% - 176.11% 92.59% Expected term (in years) 0.5 0.5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24519860</v>
      </c>
      <c r="C9" s="5" t="n">
        <v>24435007</v>
      </c>
    </row>
    <row r="10">
      <c r="A10" s="4" t="inlineStr">
        <is>
          <t>Common stock, shares outstanding (in shares)</t>
        </is>
      </c>
      <c r="B10" s="5" t="n">
        <v>24519860</v>
      </c>
      <c r="C10" s="5" t="n">
        <v>24435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Organization and Operations - Additional Information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236392</v>
      </c>
      <c r="C4" s="4" t="inlineStr">
        <is>
          <t xml:space="preserve"> </t>
        </is>
      </c>
      <c r="D4" s="4" t="inlineStr">
        <is>
          <t xml:space="preserve"> </t>
        </is>
      </c>
      <c r="E4" s="4" t="inlineStr">
        <is>
          <t xml:space="preserve"> </t>
        </is>
      </c>
      <c r="F4" s="6" t="n">
        <v>-236392</v>
      </c>
      <c r="G4" s="4" t="inlineStr">
        <is>
          <t xml:space="preserve"> </t>
        </is>
      </c>
      <c r="H4" s="6" t="n">
        <v>-203198</v>
      </c>
    </row>
    <row r="5">
      <c r="A5" s="4" t="inlineStr">
        <is>
          <t>Net loss</t>
        </is>
      </c>
      <c r="B5" s="5" t="n">
        <v>17971</v>
      </c>
      <c r="C5" s="6" t="n">
        <v>15223</v>
      </c>
      <c r="D5" s="6" t="n">
        <v>18269</v>
      </c>
      <c r="E5" s="6" t="n">
        <v>13857</v>
      </c>
      <c r="F5" s="5" t="n">
        <v>33194</v>
      </c>
      <c r="G5" s="6" t="n">
        <v>32126</v>
      </c>
      <c r="H5" s="4" t="inlineStr">
        <is>
          <t xml:space="preserve"> </t>
        </is>
      </c>
    </row>
    <row r="6">
      <c r="A6" s="4" t="inlineStr">
        <is>
          <t>Cash, cash equivalents, and short-term investments</t>
        </is>
      </c>
      <c r="B6" s="6" t="n">
        <v>134900</v>
      </c>
      <c r="C6" s="4" t="inlineStr">
        <is>
          <t xml:space="preserve"> </t>
        </is>
      </c>
      <c r="D6" s="4" t="inlineStr">
        <is>
          <t xml:space="preserve"> </t>
        </is>
      </c>
      <c r="E6" s="4" t="inlineStr">
        <is>
          <t xml:space="preserve"> </t>
        </is>
      </c>
      <c r="F6" s="6" t="n">
        <v>134900</v>
      </c>
      <c r="G6" s="4" t="inlineStr">
        <is>
          <t xml:space="preserve"> </t>
        </is>
      </c>
      <c r="H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Cowen and Company LLC | Common Stock |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aggregate offering prices</t>
        </is>
      </c>
      <c r="B12" s="4" t="inlineStr">
        <is>
          <t xml:space="preserve"> </t>
        </is>
      </c>
      <c r="C12" s="4" t="inlineStr">
        <is>
          <t xml:space="preserve"> </t>
        </is>
      </c>
      <c r="D12" s="4" t="inlineStr">
        <is>
          <t xml:space="preserve"> </t>
        </is>
      </c>
      <c r="E12" s="4" t="inlineStr">
        <is>
          <t xml:space="preserve"> </t>
        </is>
      </c>
      <c r="F12" s="6" t="n">
        <v>75000</v>
      </c>
      <c r="G12" s="4" t="inlineStr">
        <is>
          <t xml:space="preserve"> </t>
        </is>
      </c>
      <c r="H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40" customWidth="1" min="2" max="2"/>
    <col width="22" customWidth="1" min="3" max="3"/>
    <col width="48" customWidth="1" min="4" max="4"/>
    <col width="22" customWidth="1" min="5" max="5"/>
    <col width="22" customWidth="1" min="6" max="6"/>
    <col width="32" customWidth="1" min="7" max="7"/>
    <col width="32" customWidth="1" min="8" max="8"/>
  </cols>
  <sheetData>
    <row r="1">
      <c r="A1" s="1" t="inlineStr">
        <is>
          <t>Summary of Significant Accounting Policies - Additional Information (Detail)</t>
        </is>
      </c>
      <c r="B1" s="2" t="inlineStr">
        <is>
          <t>3 Months Ended</t>
        </is>
      </c>
      <c r="D1" s="2" t="inlineStr">
        <is>
          <t>6 Months Ended</t>
        </is>
      </c>
      <c r="F1" s="2" t="inlineStr">
        <is>
          <t>12 Months Ended</t>
        </is>
      </c>
    </row>
    <row r="2">
      <c r="B2" s="2" t="inlineStr">
        <is>
          <t>Jun. 30, 2023 USD ($) $ / shares shares</t>
        </is>
      </c>
      <c r="C2" s="2" t="inlineStr">
        <is>
          <t>Jun. 30, 2022 USD ($)</t>
        </is>
      </c>
      <c r="D2" s="2" t="inlineStr">
        <is>
          <t>Jun. 30, 2023 USD ($) segment $ / shares shares</t>
        </is>
      </c>
      <c r="E2" s="2" t="inlineStr">
        <is>
          <t>Jun. 30, 2022 USD ($)</t>
        </is>
      </c>
      <c r="F2" s="2" t="inlineStr">
        <is>
          <t>Dec. 31, 2022 USD ($)</t>
        </is>
      </c>
      <c r="G2" s="2" t="inlineStr">
        <is>
          <t>Sep. 26, 2022 $ / shares shares</t>
        </is>
      </c>
      <c r="H2" s="2" t="inlineStr">
        <is>
          <t>Oct. 31, 2019 $ / shares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Cash and cash equivalents</t>
        </is>
      </c>
      <c r="B5" s="6" t="n">
        <v>68162000</v>
      </c>
      <c r="C5" s="4" t="inlineStr">
        <is>
          <t xml:space="preserve"> </t>
        </is>
      </c>
      <c r="D5" s="6" t="n">
        <v>68162000</v>
      </c>
      <c r="E5" s="4" t="inlineStr">
        <is>
          <t xml:space="preserve"> </t>
        </is>
      </c>
      <c r="F5" s="6" t="n">
        <v>39019000</v>
      </c>
      <c r="G5" s="4" t="inlineStr">
        <is>
          <t xml:space="preserve"> </t>
        </is>
      </c>
      <c r="H5" s="4" t="inlineStr">
        <is>
          <t xml:space="preserve"> </t>
        </is>
      </c>
    </row>
    <row r="6">
      <c r="A6" s="4" t="inlineStr">
        <is>
          <t>Allowance for doubtful accounts</t>
        </is>
      </c>
      <c r="B6" s="5" t="n">
        <v>1200000</v>
      </c>
      <c r="C6" s="4" t="inlineStr">
        <is>
          <t xml:space="preserve"> </t>
        </is>
      </c>
      <c r="D6" s="5" t="n">
        <v>1200000</v>
      </c>
      <c r="E6" s="4" t="inlineStr">
        <is>
          <t xml:space="preserve"> </t>
        </is>
      </c>
      <c r="F6" s="5" t="n">
        <v>100000</v>
      </c>
      <c r="G6" s="4" t="inlineStr">
        <is>
          <t xml:space="preserve"> </t>
        </is>
      </c>
      <c r="H6" s="4" t="inlineStr">
        <is>
          <t xml:space="preserve"> </t>
        </is>
      </c>
    </row>
    <row r="7">
      <c r="A7" s="4" t="inlineStr">
        <is>
          <t>Allowance for credit losses</t>
        </is>
      </c>
      <c r="B7" s="6" t="n">
        <v>0</v>
      </c>
      <c r="C7" s="4" t="inlineStr">
        <is>
          <t xml:space="preserve"> </t>
        </is>
      </c>
      <c r="D7" s="5" t="n">
        <v>0</v>
      </c>
      <c r="E7" s="4" t="inlineStr">
        <is>
          <t xml:space="preserve"> </t>
        </is>
      </c>
      <c r="F7" s="5" t="n">
        <v>0</v>
      </c>
      <c r="G7" s="4" t="inlineStr">
        <is>
          <t xml:space="preserve"> </t>
        </is>
      </c>
      <c r="H7" s="4" t="inlineStr">
        <is>
          <t xml:space="preserve"> </t>
        </is>
      </c>
    </row>
    <row r="8">
      <c r="A8" s="4" t="inlineStr">
        <is>
          <t>Receivables written off</t>
        </is>
      </c>
      <c r="B8" s="4" t="inlineStr">
        <is>
          <t xml:space="preserve"> </t>
        </is>
      </c>
      <c r="C8" s="4" t="inlineStr">
        <is>
          <t xml:space="preserve"> </t>
        </is>
      </c>
      <c r="D8" s="6" t="n">
        <v>0</v>
      </c>
      <c r="E8" s="4" t="inlineStr">
        <is>
          <t xml:space="preserve"> </t>
        </is>
      </c>
      <c r="F8" s="5" t="n">
        <v>0</v>
      </c>
      <c r="G8" s="4" t="inlineStr">
        <is>
          <t xml:space="preserve"> </t>
        </is>
      </c>
      <c r="H8" s="4" t="inlineStr">
        <is>
          <t xml:space="preserve"> </t>
        </is>
      </c>
    </row>
    <row r="9">
      <c r="A9" s="4" t="inlineStr">
        <is>
          <t>Stock plan offering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c r="H9" s="4" t="inlineStr">
        <is>
          <t xml:space="preserve"> </t>
        </is>
      </c>
    </row>
    <row r="10">
      <c r="A10" s="4" t="inlineStr">
        <is>
          <t>Number of warrants issued to purchase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v>
      </c>
    </row>
    <row r="11">
      <c r="A11" s="4" t="inlineStr">
        <is>
          <t>Warrants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7.29</v>
      </c>
    </row>
    <row r="12">
      <c r="A12" s="4" t="inlineStr">
        <is>
          <t>Private Placement Financing | Purchase Agreement | Pre-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ssued to purchase common stock (in shares) | shares</t>
        </is>
      </c>
      <c r="B14" s="5" t="n">
        <v>2426493</v>
      </c>
      <c r="C14" s="4" t="inlineStr">
        <is>
          <t xml:space="preserve"> </t>
        </is>
      </c>
      <c r="D14" s="5" t="n">
        <v>2426493</v>
      </c>
      <c r="E14" s="4" t="inlineStr">
        <is>
          <t xml:space="preserve"> </t>
        </is>
      </c>
      <c r="F14" s="4" t="inlineStr">
        <is>
          <t xml:space="preserve"> </t>
        </is>
      </c>
      <c r="G14" s="5" t="n">
        <v>2426493</v>
      </c>
      <c r="H14" s="4" t="inlineStr">
        <is>
          <t xml:space="preserve"> </t>
        </is>
      </c>
    </row>
    <row r="15">
      <c r="A15" s="4" t="inlineStr">
        <is>
          <t>Warrants exercise price (in dollars per share) | $ / shares</t>
        </is>
      </c>
      <c r="B15" s="7" t="n">
        <v>0.0001</v>
      </c>
      <c r="C15" s="4" t="inlineStr">
        <is>
          <t xml:space="preserve"> </t>
        </is>
      </c>
      <c r="D15" s="7" t="n">
        <v>0.0001</v>
      </c>
      <c r="E15" s="4" t="inlineStr">
        <is>
          <t xml:space="preserve"> </t>
        </is>
      </c>
      <c r="F15" s="4" t="inlineStr">
        <is>
          <t xml:space="preserve"> </t>
        </is>
      </c>
      <c r="G15" s="7" t="n">
        <v>0.0001</v>
      </c>
      <c r="H15" s="4" t="inlineStr">
        <is>
          <t xml:space="preserve"> </t>
        </is>
      </c>
    </row>
    <row r="16">
      <c r="A16" s="4" t="inlineStr">
        <is>
          <t>Product Sales 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duction from gross product sales for allowances</t>
        </is>
      </c>
      <c r="B18" s="6" t="n">
        <v>1094000</v>
      </c>
      <c r="C18" s="6" t="n">
        <v>607000</v>
      </c>
      <c r="D18" s="6" t="n">
        <v>2130000</v>
      </c>
      <c r="E18" s="6" t="n">
        <v>1014000</v>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and equipment estimated useful lives</t>
        </is>
      </c>
      <c r="B21" s="4" t="inlineStr">
        <is>
          <t>3 years</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and equipment estimated useful lives</t>
        </is>
      </c>
      <c r="B24" s="4" t="inlineStr">
        <is>
          <t>5 years</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Term of options grante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row>
    <row r="26">
      <c r="A26" s="4" t="inlineStr">
        <is>
          <t>Money Market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6" t="n">
        <v>67000000</v>
      </c>
      <c r="C28" s="4" t="inlineStr">
        <is>
          <t xml:space="preserve"> </t>
        </is>
      </c>
      <c r="D28" s="6" t="n">
        <v>67000000</v>
      </c>
      <c r="E28" s="4" t="inlineStr">
        <is>
          <t xml:space="preserve"> </t>
        </is>
      </c>
      <c r="F28" s="6" t="n">
        <v>32000000</v>
      </c>
      <c r="G28" s="4" t="inlineStr">
        <is>
          <t xml:space="preserve"> </t>
        </is>
      </c>
      <c r="H28" s="4" t="inlineStr">
        <is>
          <t xml:space="preserve"> </t>
        </is>
      </c>
    </row>
    <row r="29">
      <c r="A29" s="4" t="inlineStr">
        <is>
          <t>Company One | Revenue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9" t="n">
        <v>0.55</v>
      </c>
      <c r="C31" s="9" t="n">
        <v>0.47</v>
      </c>
      <c r="D31" s="9" t="n">
        <v>0.53</v>
      </c>
      <c r="E31" s="9" t="n">
        <v>0.47</v>
      </c>
      <c r="F31" s="4" t="inlineStr">
        <is>
          <t xml:space="preserve"> </t>
        </is>
      </c>
      <c r="G31" s="4" t="inlineStr">
        <is>
          <t xml:space="preserve"> </t>
        </is>
      </c>
      <c r="H31" s="4" t="inlineStr">
        <is>
          <t xml:space="preserve"> </t>
        </is>
      </c>
    </row>
    <row r="32">
      <c r="A32" s="4" t="inlineStr">
        <is>
          <t>Company Two | Revenue Benchmark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 percentage</t>
        </is>
      </c>
      <c r="B34" s="9" t="n">
        <v>0.45</v>
      </c>
      <c r="C34" s="9" t="n">
        <v>0.5</v>
      </c>
      <c r="D34" s="9" t="n">
        <v>0.46</v>
      </c>
      <c r="E34" s="9" t="n">
        <v>0.51</v>
      </c>
      <c r="F34" s="4" t="inlineStr">
        <is>
          <t xml:space="preserve"> </t>
        </is>
      </c>
      <c r="G34" s="4" t="inlineStr">
        <is>
          <t xml:space="preserve"> </t>
        </is>
      </c>
      <c r="H34" s="4" t="inlineStr">
        <is>
          <t xml:space="preserve"> </t>
        </is>
      </c>
    </row>
    <row r="35">
      <c r="A35" s="4" t="inlineStr">
        <is>
          <t>Customer One | Accounts Receivable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4" t="inlineStr">
        <is>
          <t xml:space="preserve"> </t>
        </is>
      </c>
      <c r="C37" s="4" t="inlineStr">
        <is>
          <t xml:space="preserve"> </t>
        </is>
      </c>
      <c r="D37" s="9" t="n">
        <v>0.78</v>
      </c>
      <c r="E37" s="4" t="inlineStr">
        <is>
          <t xml:space="preserve"> </t>
        </is>
      </c>
      <c r="F37" s="4" t="inlineStr">
        <is>
          <t xml:space="preserve"> </t>
        </is>
      </c>
      <c r="G37" s="4" t="inlineStr">
        <is>
          <t xml:space="preserve"> </t>
        </is>
      </c>
      <c r="H37" s="4" t="inlineStr">
        <is>
          <t xml:space="preserve"> </t>
        </is>
      </c>
    </row>
    <row r="38">
      <c r="A38" s="4" t="inlineStr">
        <is>
          <t>Customer Two | Accounts Receivable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B40" s="4" t="inlineStr">
        <is>
          <t xml:space="preserve"> </t>
        </is>
      </c>
      <c r="C40" s="4" t="inlineStr">
        <is>
          <t xml:space="preserve"> </t>
        </is>
      </c>
      <c r="D40" s="9" t="n">
        <v>0.22</v>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162</v>
      </c>
      <c r="C3" s="6" t="n">
        <v>39019</v>
      </c>
      <c r="D3" s="4" t="inlineStr">
        <is>
          <t xml:space="preserve"> </t>
        </is>
      </c>
      <c r="E3" s="4" t="inlineStr">
        <is>
          <t xml:space="preserve"> </t>
        </is>
      </c>
    </row>
    <row r="4">
      <c r="A4" s="4" t="inlineStr">
        <is>
          <t>Restricted cash, non-current</t>
        </is>
      </c>
      <c r="B4" s="5" t="n">
        <v>64</v>
      </c>
      <c r="C4" s="5" t="n">
        <v>64</v>
      </c>
      <c r="D4" s="4" t="inlineStr">
        <is>
          <t xml:space="preserve"> </t>
        </is>
      </c>
      <c r="E4" s="4" t="inlineStr">
        <is>
          <t xml:space="preserve"> </t>
        </is>
      </c>
    </row>
    <row r="5">
      <c r="A5" s="4" t="inlineStr">
        <is>
          <t>Total cash, cash equivalents and restricted cash</t>
        </is>
      </c>
      <c r="B5" s="6" t="n">
        <v>68226</v>
      </c>
      <c r="C5" s="6" t="n">
        <v>39083</v>
      </c>
      <c r="D5" s="6" t="n">
        <v>118801</v>
      </c>
      <c r="E5" s="6" t="n">
        <v>1489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2453</v>
      </c>
      <c r="C3" s="6" t="n">
        <v>944</v>
      </c>
    </row>
    <row r="4">
      <c r="A4" s="4" t="inlineStr">
        <is>
          <t>Work in process</t>
        </is>
      </c>
      <c r="B4" s="5" t="n">
        <v>0</v>
      </c>
      <c r="C4" s="5" t="n">
        <v>0</v>
      </c>
    </row>
    <row r="5">
      <c r="A5" s="4" t="inlineStr">
        <is>
          <t>Finished goods</t>
        </is>
      </c>
      <c r="B5" s="5" t="n">
        <v>1004</v>
      </c>
      <c r="C5" s="5" t="n">
        <v>917</v>
      </c>
    </row>
    <row r="6">
      <c r="A6" s="4" t="inlineStr">
        <is>
          <t>Total</t>
        </is>
      </c>
      <c r="B6" s="6" t="n">
        <v>3457</v>
      </c>
      <c r="C6" s="6" t="n">
        <v>18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188</v>
      </c>
      <c r="C3" s="6" t="n">
        <v>609</v>
      </c>
    </row>
    <row r="4">
      <c r="A4" s="4" t="inlineStr">
        <is>
          <t>Accumulated depreciation</t>
        </is>
      </c>
      <c r="B4" s="5" t="n">
        <v>-183</v>
      </c>
      <c r="C4" s="5" t="n">
        <v>-101</v>
      </c>
    </row>
    <row r="5">
      <c r="A5" s="4" t="inlineStr">
        <is>
          <t>Property and equipment, net</t>
        </is>
      </c>
      <c r="B5" s="5" t="n">
        <v>3005</v>
      </c>
      <c r="C5" s="5" t="n">
        <v>508</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05</v>
      </c>
      <c r="C8" s="5" t="n">
        <v>338</v>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89</v>
      </c>
      <c r="C11" s="5" t="n">
        <v>7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5</v>
      </c>
      <c r="C14" s="5" t="n">
        <v>6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9</v>
      </c>
      <c r="C17" s="6" t="n">
        <v>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ross-to-Net Sales Adjustments (Details) - Product Sales Allowanc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16</v>
      </c>
      <c r="C4" s="6" t="n">
        <v>407</v>
      </c>
      <c r="D4" s="6" t="n">
        <v>1434</v>
      </c>
      <c r="E4" s="6" t="n">
        <v>0</v>
      </c>
    </row>
    <row r="5">
      <c r="A5" s="4" t="inlineStr">
        <is>
          <t>Provision for Current Period Sales</t>
        </is>
      </c>
      <c r="B5" s="5" t="n">
        <v>1094</v>
      </c>
      <c r="C5" s="5" t="n">
        <v>607</v>
      </c>
      <c r="D5" s="5" t="n">
        <v>2130</v>
      </c>
      <c r="E5" s="5" t="n">
        <v>1014</v>
      </c>
    </row>
    <row r="6">
      <c r="A6" s="4" t="inlineStr">
        <is>
          <t>Payments</t>
        </is>
      </c>
      <c r="B6" s="5" t="n">
        <v>-1083</v>
      </c>
      <c r="C6" s="5" t="n">
        <v>-189</v>
      </c>
      <c r="D6" s="5" t="n">
        <v>-1637</v>
      </c>
      <c r="E6" s="5" t="n">
        <v>-189</v>
      </c>
    </row>
    <row r="7">
      <c r="A7" s="4" t="inlineStr">
        <is>
          <t>Balance at June 30, 2023</t>
        </is>
      </c>
      <c r="B7" s="6" t="n">
        <v>1927</v>
      </c>
      <c r="C7" s="6" t="n">
        <v>825</v>
      </c>
      <c r="D7" s="6" t="n">
        <v>1927</v>
      </c>
      <c r="E7" s="6" t="n">
        <v>8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Potentially Dilutive Securities Excluded in Calculation of Diluted Net Loss per Share (Detail) - shares shares in Thousands</t>
        </is>
      </c>
      <c r="B1" s="2" t="inlineStr">
        <is>
          <t>6 Months Ended</t>
        </is>
      </c>
    </row>
    <row r="2">
      <c r="B2" s="2" t="inlineStr">
        <is>
          <t>Jun. 30, 2023</t>
        </is>
      </c>
      <c r="C2" s="2" t="inlineStr">
        <is>
          <t>Jun. 30,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mount of anti-dilutive securities excluded from computation of earnings per share (in shares)</t>
        </is>
      </c>
      <c r="B5" s="5" t="n">
        <v>4085</v>
      </c>
      <c r="C5" s="5" t="n">
        <v>2737</v>
      </c>
    </row>
    <row r="6">
      <c r="A6" s="4" t="inlineStr">
        <is>
          <t>Warrant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mount of anti-dilutive securities excluded from computation of earnings per share (in shares)</t>
        </is>
      </c>
      <c r="B8" s="5" t="n">
        <v>29</v>
      </c>
      <c r="C8" s="5" t="n">
        <v>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33726</v>
      </c>
      <c r="C3" s="6" t="n">
        <v>165576</v>
      </c>
    </row>
    <row r="4">
      <c r="A4" s="4" t="inlineStr">
        <is>
          <t>Net unrealized loss on investments</t>
        </is>
      </c>
      <c r="B4" s="5" t="n">
        <v>44</v>
      </c>
      <c r="C4" s="4" t="inlineStr">
        <is>
          <t xml:space="preserve"> </t>
        </is>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66999</v>
      </c>
      <c r="C7" s="5" t="n">
        <v>32035</v>
      </c>
    </row>
    <row r="8">
      <c r="A8" s="4" t="inlineStr">
        <is>
          <t>U.S. government treasury bill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25338</v>
      </c>
      <c r="C10" s="5" t="n">
        <v>70708</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21356</v>
      </c>
      <c r="C13" s="5" t="n">
        <v>53296</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4313</v>
      </c>
      <c r="C16" s="5" t="n">
        <v>4250</v>
      </c>
    </row>
    <row r="17">
      <c r="A17" s="4" t="inlineStr">
        <is>
          <t>Government agenc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15720</v>
      </c>
      <c r="C19" s="5" t="n">
        <v>5287</v>
      </c>
    </row>
    <row r="20">
      <c r="A20" s="4" t="inlineStr">
        <is>
          <t>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133726</v>
      </c>
      <c r="C22" s="5" t="n">
        <v>165576</v>
      </c>
    </row>
    <row r="23">
      <c r="A23" s="4" t="inlineStr">
        <is>
          <t>Fair Value, Measurements, 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66999</v>
      </c>
      <c r="C25" s="5" t="n">
        <v>32035</v>
      </c>
    </row>
    <row r="26">
      <c r="A26" s="4" t="inlineStr">
        <is>
          <t>Fair Value, Measurements, Recurring | U.S. government treasury bill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25338</v>
      </c>
      <c r="C28" s="5" t="n">
        <v>70708</v>
      </c>
    </row>
    <row r="29">
      <c r="A29" s="4" t="inlineStr">
        <is>
          <t>Fair Value, Measurements, Recurring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21356</v>
      </c>
      <c r="C31" s="5" t="n">
        <v>53296</v>
      </c>
    </row>
    <row r="32">
      <c r="A32" s="4" t="inlineStr">
        <is>
          <t>Fair Value, Measurements, Recurring | Corporate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4313</v>
      </c>
      <c r="C34" s="5" t="n">
        <v>4250</v>
      </c>
    </row>
    <row r="35">
      <c r="A35" s="4" t="inlineStr">
        <is>
          <t>Fair Value, Measurements, Recurring | Government agenc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15720</v>
      </c>
      <c r="C37" s="5" t="n">
        <v>5287</v>
      </c>
    </row>
    <row r="38">
      <c r="A38" s="4" t="inlineStr">
        <is>
          <t>Fair Value, Measurements, 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92337</v>
      </c>
      <c r="C40" s="5" t="n">
        <v>102743</v>
      </c>
    </row>
    <row r="41">
      <c r="A41" s="4" t="inlineStr">
        <is>
          <t>Fair Value, Measurements, Recurring | Level 1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66999</v>
      </c>
      <c r="C43" s="5" t="n">
        <v>32035</v>
      </c>
    </row>
    <row r="44">
      <c r="A44" s="4" t="inlineStr">
        <is>
          <t>Fair Value, Measurements, Recurring | Level 1 | U.S. government treasury bill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25338</v>
      </c>
      <c r="C46" s="5" t="n">
        <v>70708</v>
      </c>
    </row>
    <row r="47">
      <c r="A47" s="4" t="inlineStr">
        <is>
          <t>Fair Value, Measurements, Recurring | Level 1 | Commercial pap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5" t="n">
        <v>0</v>
      </c>
    </row>
    <row r="50">
      <c r="A50" s="4" t="inlineStr">
        <is>
          <t>Fair Value, Measurements, Recurring | Level 1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0</v>
      </c>
      <c r="C52" s="5" t="n">
        <v>0</v>
      </c>
    </row>
    <row r="53">
      <c r="A53" s="4" t="inlineStr">
        <is>
          <t>Fair Value, Measurements, Recurring | Level 1 | Government agenc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5" t="n">
        <v>0</v>
      </c>
    </row>
    <row r="56">
      <c r="A56" s="4" t="inlineStr">
        <is>
          <t>Fair Value, Measurements, Recurring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41389</v>
      </c>
      <c r="C58" s="5" t="n">
        <v>62833</v>
      </c>
    </row>
    <row r="59">
      <c r="A59" s="4" t="inlineStr">
        <is>
          <t>Fair Value, Measurements, Recurring | Level 2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Fair Value, Measurements, Recurring | Level 2 | U.S. government treasury bill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0</v>
      </c>
      <c r="C64" s="5" t="n">
        <v>0</v>
      </c>
    </row>
    <row r="65">
      <c r="A65" s="4" t="inlineStr">
        <is>
          <t>Fair Value, Measurements, Recurring | Level 2 | Commercial pap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21356</v>
      </c>
      <c r="C67" s="5" t="n">
        <v>53296</v>
      </c>
    </row>
    <row r="68">
      <c r="A68" s="4" t="inlineStr">
        <is>
          <t>Fair Value, Measurements, Recurring | Level 2 | Corporate bo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4313</v>
      </c>
      <c r="C70" s="5" t="n">
        <v>4250</v>
      </c>
    </row>
    <row r="71">
      <c r="A71" s="4" t="inlineStr">
        <is>
          <t>Fair Value, Measurements, Recurring | Level 2 | Government agenc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15720</v>
      </c>
      <c r="C73" s="5" t="n">
        <v>5287</v>
      </c>
    </row>
    <row r="74">
      <c r="A74" s="4" t="inlineStr">
        <is>
          <t>Fair Value, Measurements, Recurring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5" t="n">
        <v>0</v>
      </c>
      <c r="C76" s="5" t="n">
        <v>0</v>
      </c>
    </row>
    <row r="77">
      <c r="A77" s="4" t="inlineStr">
        <is>
          <t>Fair Value, Measurements, Recurring | Level 3 | Money market fu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5" t="n">
        <v>0</v>
      </c>
      <c r="C79" s="5" t="n">
        <v>0</v>
      </c>
    </row>
    <row r="80">
      <c r="A80" s="4" t="inlineStr">
        <is>
          <t>Fair Value, Measurements, Recurring | Level 3 | U.S. government treasury bill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5" t="n">
        <v>0</v>
      </c>
      <c r="C82" s="5" t="n">
        <v>0</v>
      </c>
    </row>
    <row r="83">
      <c r="A83" s="4" t="inlineStr">
        <is>
          <t>Fair Value, Measurements, Recurring | Level 3 | Commercial pap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5" t="n">
        <v>0</v>
      </c>
      <c r="C85" s="5" t="n">
        <v>0</v>
      </c>
    </row>
    <row r="86">
      <c r="A86" s="4" t="inlineStr">
        <is>
          <t>Fair Value, Measurements, Recurring | Level 3 | Corporate 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5" t="n">
        <v>0</v>
      </c>
      <c r="C88" s="5" t="n">
        <v>0</v>
      </c>
    </row>
    <row r="89">
      <c r="A89" s="4" t="inlineStr">
        <is>
          <t>Fair Value, Measurements, Recurring | Level 3 | Government agency</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6" t="n">
        <v>0</v>
      </c>
      <c r="C9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Investments and Cash Equival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3770</v>
      </c>
      <c r="C3" s="6" t="n">
        <v>165691</v>
      </c>
    </row>
    <row r="4">
      <c r="A4" s="4" t="inlineStr">
        <is>
          <t>Unrealized Gains</t>
        </is>
      </c>
      <c r="B4" s="5" t="n">
        <v>0</v>
      </c>
      <c r="C4" s="5" t="n">
        <v>19</v>
      </c>
    </row>
    <row r="5">
      <c r="A5" s="4" t="inlineStr">
        <is>
          <t>Unrealized Losses</t>
        </is>
      </c>
      <c r="B5" s="5" t="n">
        <v>-44</v>
      </c>
      <c r="C5" s="5" t="n">
        <v>-134</v>
      </c>
    </row>
    <row r="6">
      <c r="A6" s="4" t="inlineStr">
        <is>
          <t>Fair Value</t>
        </is>
      </c>
      <c r="B6" s="5" t="n">
        <v>133726</v>
      </c>
      <c r="C6" s="5" t="n">
        <v>165576</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6999</v>
      </c>
      <c r="C9" s="5" t="n">
        <v>32035</v>
      </c>
    </row>
    <row r="10">
      <c r="A10" s="4" t="inlineStr">
        <is>
          <t>Unrealized Gains</t>
        </is>
      </c>
      <c r="B10" s="5" t="n">
        <v>0</v>
      </c>
      <c r="C10" s="5" t="n">
        <v>0</v>
      </c>
    </row>
    <row r="11">
      <c r="A11" s="4" t="inlineStr">
        <is>
          <t>Unrealized Losses</t>
        </is>
      </c>
      <c r="B11" s="5" t="n">
        <v>0</v>
      </c>
      <c r="C11" s="5" t="n">
        <v>0</v>
      </c>
    </row>
    <row r="12">
      <c r="A12" s="4" t="inlineStr">
        <is>
          <t>Fair Value</t>
        </is>
      </c>
      <c r="B12" s="5" t="n">
        <v>66999</v>
      </c>
      <c r="C12" s="5" t="n">
        <v>32035</v>
      </c>
    </row>
    <row r="13">
      <c r="A13" s="4" t="inlineStr">
        <is>
          <t>U.S. government treasury bill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5364</v>
      </c>
      <c r="C15" s="5" t="n">
        <v>70812</v>
      </c>
    </row>
    <row r="16">
      <c r="A16" s="4" t="inlineStr">
        <is>
          <t>Unrealized Gains</t>
        </is>
      </c>
      <c r="B16" s="5" t="n">
        <v>0</v>
      </c>
      <c r="C16" s="5" t="n">
        <v>4</v>
      </c>
    </row>
    <row r="17">
      <c r="A17" s="4" t="inlineStr">
        <is>
          <t>Unrealized Losses</t>
        </is>
      </c>
      <c r="B17" s="5" t="n">
        <v>-26</v>
      </c>
      <c r="C17" s="5" t="n">
        <v>-108</v>
      </c>
    </row>
    <row r="18">
      <c r="A18" s="4" t="inlineStr">
        <is>
          <t>Fair Value</t>
        </is>
      </c>
      <c r="B18" s="5" t="n">
        <v>25338</v>
      </c>
      <c r="C18" s="5" t="n">
        <v>70708</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1356</v>
      </c>
      <c r="C21" s="5" t="n">
        <v>53296</v>
      </c>
    </row>
    <row r="22">
      <c r="A22" s="4" t="inlineStr">
        <is>
          <t>Unrealized Gains</t>
        </is>
      </c>
      <c r="B22" s="5" t="n">
        <v>0</v>
      </c>
      <c r="C22" s="5" t="n">
        <v>0</v>
      </c>
    </row>
    <row r="23">
      <c r="A23" s="4" t="inlineStr">
        <is>
          <t>Unrealized Losses</t>
        </is>
      </c>
      <c r="B23" s="5" t="n">
        <v>0</v>
      </c>
      <c r="C23" s="5" t="n">
        <v>0</v>
      </c>
    </row>
    <row r="24">
      <c r="A24" s="4" t="inlineStr">
        <is>
          <t>Fair Value</t>
        </is>
      </c>
      <c r="B24" s="5" t="n">
        <v>21356</v>
      </c>
      <c r="C24" s="5" t="n">
        <v>53296</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317</v>
      </c>
      <c r="C27" s="5" t="n">
        <v>4276</v>
      </c>
    </row>
    <row r="28">
      <c r="A28" s="4" t="inlineStr">
        <is>
          <t>Unrealized Gains</t>
        </is>
      </c>
      <c r="B28" s="5" t="n">
        <v>0</v>
      </c>
      <c r="C28" s="5" t="n">
        <v>0</v>
      </c>
    </row>
    <row r="29">
      <c r="A29" s="4" t="inlineStr">
        <is>
          <t>Unrealized Losses</t>
        </is>
      </c>
      <c r="B29" s="5" t="n">
        <v>-4</v>
      </c>
      <c r="C29" s="5" t="n">
        <v>-26</v>
      </c>
    </row>
    <row r="30">
      <c r="A30" s="4" t="inlineStr">
        <is>
          <t>Fair Value</t>
        </is>
      </c>
      <c r="B30" s="5" t="n">
        <v>4313</v>
      </c>
      <c r="C30" s="5" t="n">
        <v>4250</v>
      </c>
    </row>
    <row r="31">
      <c r="A31" s="4" t="inlineStr">
        <is>
          <t>Government agenc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5734</v>
      </c>
      <c r="C33" s="5" t="n">
        <v>5272</v>
      </c>
    </row>
    <row r="34">
      <c r="A34" s="4" t="inlineStr">
        <is>
          <t>Unrealized Gains</t>
        </is>
      </c>
      <c r="B34" s="5" t="n">
        <v>0</v>
      </c>
      <c r="C34" s="5" t="n">
        <v>15</v>
      </c>
    </row>
    <row r="35">
      <c r="A35" s="4" t="inlineStr">
        <is>
          <t>Unrealized Losses</t>
        </is>
      </c>
      <c r="B35" s="5" t="n">
        <v>-14</v>
      </c>
      <c r="C35" s="5" t="n">
        <v>0</v>
      </c>
    </row>
    <row r="36">
      <c r="A36" s="4" t="inlineStr">
        <is>
          <t>Fair Value</t>
        </is>
      </c>
      <c r="B36" s="6" t="n">
        <v>15720</v>
      </c>
      <c r="C36" s="6" t="n">
        <v>52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4" customWidth="1" min="2" max="2"/>
    <col width="26" customWidth="1" min="3" max="3"/>
    <col width="14" customWidth="1" min="4" max="4"/>
    <col width="26" customWidth="1" min="5" max="5"/>
    <col width="14" customWidth="1" min="6" max="6"/>
    <col width="16" customWidth="1" min="7" max="7"/>
  </cols>
  <sheetData>
    <row r="1">
      <c r="A1" s="1" t="inlineStr">
        <is>
          <t>Intangible Asset - Additional Information (Details) - USD ($)</t>
        </is>
      </c>
      <c r="C1" s="2" t="inlineStr">
        <is>
          <t>3 Months Ended</t>
        </is>
      </c>
      <c r="E1" s="2" t="inlineStr">
        <is>
          <t>6 Months Ended</t>
        </is>
      </c>
      <c r="G1" s="2" t="inlineStr">
        <is>
          <t>12 Months Ended</t>
        </is>
      </c>
    </row>
    <row r="2">
      <c r="B2" s="2" t="inlineStr">
        <is>
          <t>Aug. 26, 2021</t>
        </is>
      </c>
      <c r="C2" s="2" t="inlineStr">
        <is>
          <t>Jun. 30, 2023</t>
        </is>
      </c>
      <c r="D2" s="2" t="inlineStr">
        <is>
          <t>Jun. 30, 2022</t>
        </is>
      </c>
      <c r="E2" s="2" t="inlineStr">
        <is>
          <t>Jun. 30, 2023</t>
        </is>
      </c>
      <c r="F2" s="2" t="inlineStr">
        <is>
          <t>Jun. 30, 2022</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acquired contract intangible asset</t>
        </is>
      </c>
      <c r="B4" s="6" t="n">
        <v>74200000</v>
      </c>
      <c r="C4" s="6" t="n">
        <v>0</v>
      </c>
      <c r="D4" s="6" t="n">
        <v>3724000</v>
      </c>
      <c r="E4" s="6" t="n">
        <v>0</v>
      </c>
      <c r="F4" s="6" t="n">
        <v>3724000</v>
      </c>
      <c r="G4" s="6" t="n">
        <v>3700000</v>
      </c>
    </row>
    <row r="5">
      <c r="A5" s="4" t="inlineStr">
        <is>
          <t>Contract intangible asset estimated fair value</t>
        </is>
      </c>
      <c r="B5" s="6" t="n">
        <v>3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future net cash proceeds will be remitted to CVR Holders</t>
        </is>
      </c>
      <c r="B6" s="4" t="inlineStr">
        <is>
          <t xml:space="preserve"> </t>
        </is>
      </c>
      <c r="C6" s="4" t="inlineStr">
        <is>
          <t xml:space="preserve"> </t>
        </is>
      </c>
      <c r="D6" s="4" t="inlineStr">
        <is>
          <t xml:space="preserve"> </t>
        </is>
      </c>
      <c r="E6" s="9" t="n">
        <v>0.9</v>
      </c>
      <c r="F6" s="4" t="inlineStr">
        <is>
          <t xml:space="preserve"> </t>
        </is>
      </c>
      <c r="G6" s="4" t="inlineStr">
        <is>
          <t xml:space="preserve"> </t>
        </is>
      </c>
    </row>
    <row r="7">
      <c r="A7" s="4" t="inlineStr">
        <is>
          <t>Estimated useful life of intangible assets</t>
        </is>
      </c>
      <c r="B7" s="4" t="inlineStr">
        <is>
          <t xml:space="preserve"> </t>
        </is>
      </c>
      <c r="C7" s="4" t="inlineStr">
        <is>
          <t>14 years 3 months 18 days</t>
        </is>
      </c>
      <c r="D7" s="4" t="inlineStr">
        <is>
          <t xml:space="preserve"> </t>
        </is>
      </c>
      <c r="E7" s="4" t="inlineStr">
        <is>
          <t>14 years 3 months 18 days</t>
        </is>
      </c>
      <c r="F7" s="4" t="inlineStr">
        <is>
          <t xml:space="preserve"> </t>
        </is>
      </c>
      <c r="G7" s="4" t="inlineStr">
        <is>
          <t xml:space="preserve"> </t>
        </is>
      </c>
    </row>
    <row r="8">
      <c r="A8" s="4" t="inlineStr">
        <is>
          <t>Amortization expense</t>
        </is>
      </c>
      <c r="B8" s="4" t="inlineStr">
        <is>
          <t xml:space="preserve"> </t>
        </is>
      </c>
      <c r="C8" s="6" t="n">
        <v>0</v>
      </c>
      <c r="D8" s="6" t="n">
        <v>19000</v>
      </c>
      <c r="E8" s="6" t="n">
        <v>0</v>
      </c>
      <c r="F8" s="6" t="n">
        <v>87000</v>
      </c>
      <c r="G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6202000</v>
      </c>
      <c r="C3" s="6" t="n">
        <v>3437000</v>
      </c>
      <c r="D3" s="6" t="n">
        <v>12069000</v>
      </c>
      <c r="E3" s="6" t="n">
        <v>5744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t>
        </is>
      </c>
      <c r="B5" s="5" t="n">
        <v>11776000</v>
      </c>
      <c r="C5" s="5" t="n">
        <v>10006000</v>
      </c>
      <c r="D5" s="5" t="n">
        <v>22983000</v>
      </c>
      <c r="E5" s="5" t="n">
        <v>19154000</v>
      </c>
    </row>
    <row r="6">
      <c r="A6" s="4" t="inlineStr">
        <is>
          <t>Research and development</t>
        </is>
      </c>
      <c r="B6" s="5" t="n">
        <v>13315000</v>
      </c>
      <c r="C6" s="5" t="n">
        <v>7726000</v>
      </c>
      <c r="D6" s="5" t="n">
        <v>24271000</v>
      </c>
      <c r="E6" s="5" t="n">
        <v>14519000</v>
      </c>
    </row>
    <row r="7">
      <c r="A7" s="4" t="inlineStr">
        <is>
          <t>Cost of goods sold</t>
        </is>
      </c>
      <c r="B7" s="5" t="n">
        <v>656000</v>
      </c>
      <c r="C7" s="5" t="n">
        <v>341000</v>
      </c>
      <c r="D7" s="5" t="n">
        <v>1185000</v>
      </c>
      <c r="E7" s="5" t="n">
        <v>520000</v>
      </c>
    </row>
    <row r="8">
      <c r="A8" s="4" t="inlineStr">
        <is>
          <t>Impairment of acquired contract intangible asset</t>
        </is>
      </c>
      <c r="B8" s="5" t="n">
        <v>0</v>
      </c>
      <c r="C8" s="5" t="n">
        <v>3724000</v>
      </c>
      <c r="D8" s="5" t="n">
        <v>0</v>
      </c>
      <c r="E8" s="5" t="n">
        <v>3724000</v>
      </c>
    </row>
    <row r="9">
      <c r="A9" s="4" t="inlineStr">
        <is>
          <t>Total operating expenses</t>
        </is>
      </c>
      <c r="B9" s="5" t="n">
        <v>25747000</v>
      </c>
      <c r="C9" s="5" t="n">
        <v>21797000</v>
      </c>
      <c r="D9" s="5" t="n">
        <v>48439000</v>
      </c>
      <c r="E9" s="5" t="n">
        <v>37917000</v>
      </c>
    </row>
    <row r="10">
      <c r="A10" s="4" t="inlineStr">
        <is>
          <t>Loss from operations</t>
        </is>
      </c>
      <c r="B10" s="5" t="n">
        <v>-19545000</v>
      </c>
      <c r="C10" s="5" t="n">
        <v>-18360000</v>
      </c>
      <c r="D10" s="5" t="n">
        <v>-36370000</v>
      </c>
      <c r="E10" s="5" t="n">
        <v>-32173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oreign exchange loss</t>
        </is>
      </c>
      <c r="B12" s="5" t="n">
        <v>-3000</v>
      </c>
      <c r="C12" s="5" t="n">
        <v>0</v>
      </c>
      <c r="D12" s="5" t="n">
        <v>-3000</v>
      </c>
      <c r="E12" s="5" t="n">
        <v>0</v>
      </c>
    </row>
    <row r="13">
      <c r="A13" s="4" t="inlineStr">
        <is>
          <t>Interest income</t>
        </is>
      </c>
      <c r="B13" s="5" t="n">
        <v>1635000</v>
      </c>
      <c r="C13" s="5" t="n">
        <v>158000</v>
      </c>
      <c r="D13" s="5" t="n">
        <v>3295000</v>
      </c>
      <c r="E13" s="5" t="n">
        <v>171000</v>
      </c>
    </row>
    <row r="14">
      <c r="A14" s="4" t="inlineStr">
        <is>
          <t>Interest expense</t>
        </is>
      </c>
      <c r="B14" s="5" t="n">
        <v>-58000</v>
      </c>
      <c r="C14" s="5" t="n">
        <v>-58000</v>
      </c>
      <c r="D14" s="5" t="n">
        <v>-116000</v>
      </c>
      <c r="E14" s="5" t="n">
        <v>-115000</v>
      </c>
    </row>
    <row r="15">
      <c r="A15" s="4" t="inlineStr">
        <is>
          <t>Total other income (expense), net</t>
        </is>
      </c>
      <c r="B15" s="5" t="n">
        <v>1574000</v>
      </c>
      <c r="C15" s="5" t="n">
        <v>100000</v>
      </c>
      <c r="D15" s="5" t="n">
        <v>3176000</v>
      </c>
      <c r="E15" s="5" t="n">
        <v>56000</v>
      </c>
    </row>
    <row r="16">
      <c r="A16" s="4" t="inlineStr">
        <is>
          <t>Loss before income tax expense</t>
        </is>
      </c>
      <c r="B16" s="5" t="n">
        <v>-17971000</v>
      </c>
      <c r="C16" s="5" t="n">
        <v>-18260000</v>
      </c>
      <c r="D16" s="5" t="n">
        <v>-33194000</v>
      </c>
      <c r="E16" s="5" t="n">
        <v>-32117000</v>
      </c>
    </row>
    <row r="17">
      <c r="A17" s="4" t="inlineStr">
        <is>
          <t>Income tax expense</t>
        </is>
      </c>
      <c r="B17" s="5" t="n">
        <v>0</v>
      </c>
      <c r="C17" s="5" t="n">
        <v>-9000</v>
      </c>
      <c r="D17" s="5" t="n">
        <v>0</v>
      </c>
      <c r="E17" s="5" t="n">
        <v>-9000</v>
      </c>
    </row>
    <row r="18">
      <c r="A18" s="4" t="inlineStr">
        <is>
          <t>Net loss</t>
        </is>
      </c>
      <c r="B18" s="5" t="n">
        <v>-17971000</v>
      </c>
      <c r="C18" s="5" t="n">
        <v>-18269000</v>
      </c>
      <c r="D18" s="5" t="n">
        <v>-33194000</v>
      </c>
      <c r="E18" s="5" t="n">
        <v>-32126000</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Change in unrealized loss on short-term investments</t>
        </is>
      </c>
      <c r="B20" s="5" t="n">
        <v>-12000</v>
      </c>
      <c r="C20" s="5" t="n">
        <v>0</v>
      </c>
      <c r="D20" s="5" t="n">
        <v>71000</v>
      </c>
      <c r="E20" s="5" t="n">
        <v>0</v>
      </c>
    </row>
    <row r="21">
      <c r="A21" s="4" t="inlineStr">
        <is>
          <t>Comprehensive loss</t>
        </is>
      </c>
      <c r="B21" s="6" t="n">
        <v>-17983000</v>
      </c>
      <c r="C21" s="6" t="n">
        <v>-18269000</v>
      </c>
      <c r="D21" s="6" t="n">
        <v>-33123000</v>
      </c>
      <c r="E21" s="6" t="n">
        <v>-32126000</v>
      </c>
    </row>
    <row r="22">
      <c r="A22" s="4" t="inlineStr">
        <is>
          <t>Net loss per share, basic (in dollars per share)</t>
        </is>
      </c>
      <c r="B22" s="8" t="n">
        <v>-0.67</v>
      </c>
      <c r="C22" s="8" t="n">
        <v>-0.87</v>
      </c>
      <c r="D22" s="8" t="n">
        <v>-1.23</v>
      </c>
      <c r="E22" s="8" t="n">
        <v>-1.53</v>
      </c>
    </row>
    <row r="23">
      <c r="A23" s="4" t="inlineStr">
        <is>
          <t>Net loss per share, diluted (in dollars per share)</t>
        </is>
      </c>
      <c r="B23" s="8" t="n">
        <v>-0.67</v>
      </c>
      <c r="C23" s="8" t="n">
        <v>-0.87</v>
      </c>
      <c r="D23" s="8" t="n">
        <v>-1.23</v>
      </c>
      <c r="E23" s="8" t="n">
        <v>-1.53</v>
      </c>
    </row>
    <row r="24">
      <c r="A24" s="4" t="inlineStr">
        <is>
          <t>Weighted-average number of common shares outstanding, basic (in shares)</t>
        </is>
      </c>
      <c r="B24" s="5" t="n">
        <v>26879089</v>
      </c>
      <c r="C24" s="5" t="n">
        <v>20970459</v>
      </c>
      <c r="D24" s="5" t="n">
        <v>26878672</v>
      </c>
      <c r="E24" s="5" t="n">
        <v>20942804</v>
      </c>
    </row>
    <row r="25">
      <c r="A25" s="4" t="inlineStr">
        <is>
          <t>Weighted-average number of common shares outstanding, diluted (in shares)</t>
        </is>
      </c>
      <c r="B25" s="5" t="n">
        <v>26879089</v>
      </c>
      <c r="C25" s="5" t="n">
        <v>20970459</v>
      </c>
      <c r="D25" s="5" t="n">
        <v>26878672</v>
      </c>
      <c r="E25" s="5" t="n">
        <v>20942804</v>
      </c>
    </row>
    <row r="26">
      <c r="A26" s="4" t="inlineStr">
        <is>
          <t>Product sales, net</t>
        </is>
      </c>
      <c r="B26" s="4" t="inlineStr">
        <is>
          <t xml:space="preserve"> </t>
        </is>
      </c>
      <c r="C26" s="4" t="inlineStr">
        <is>
          <t xml:space="preserve"> </t>
        </is>
      </c>
      <c r="D26" s="4" t="inlineStr">
        <is>
          <t xml:space="preserve"> </t>
        </is>
      </c>
      <c r="E26" s="4" t="inlineStr">
        <is>
          <t xml:space="preserve"> </t>
        </is>
      </c>
    </row>
    <row r="27">
      <c r="A27" s="4" t="inlineStr">
        <is>
          <t>Total revenue</t>
        </is>
      </c>
      <c r="B27" s="6" t="n">
        <v>6202000</v>
      </c>
      <c r="C27" s="6" t="n">
        <v>3437000</v>
      </c>
      <c r="D27" s="6" t="n">
        <v>12069000</v>
      </c>
      <c r="E27" s="6" t="n">
        <v>574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 - Summary of Estimated Amortization Expense Related to Definite Lived Intangible Asset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 December 31, 2021</t>
        </is>
      </c>
      <c r="B4" s="4" t="inlineStr">
        <is>
          <t xml:space="preserve"> </t>
        </is>
      </c>
      <c r="C4" s="4" t="inlineStr">
        <is>
          <t xml:space="preserve"> </t>
        </is>
      </c>
      <c r="D4" s="4" t="inlineStr">
        <is>
          <t xml:space="preserve"> </t>
        </is>
      </c>
      <c r="E4" s="6" t="n">
        <v>3811000</v>
      </c>
    </row>
    <row r="5">
      <c r="A5" s="4" t="inlineStr">
        <is>
          <t>Less amortization</t>
        </is>
      </c>
      <c r="B5" s="6" t="n">
        <v>0</v>
      </c>
      <c r="C5" s="6" t="n">
        <v>-19000</v>
      </c>
      <c r="D5" s="6" t="n">
        <v>0</v>
      </c>
      <c r="E5" s="5" t="n">
        <v>-87000</v>
      </c>
    </row>
    <row r="6">
      <c r="A6" s="4" t="inlineStr">
        <is>
          <t>Impairment of contract intangible</t>
        </is>
      </c>
      <c r="B6" s="4" t="inlineStr">
        <is>
          <t xml:space="preserve"> </t>
        </is>
      </c>
      <c r="C6" s="4" t="inlineStr">
        <is>
          <t xml:space="preserve"> </t>
        </is>
      </c>
      <c r="D6" s="4" t="inlineStr">
        <is>
          <t xml:space="preserve"> </t>
        </is>
      </c>
      <c r="E6" s="5" t="n">
        <v>-3724000</v>
      </c>
    </row>
    <row r="7">
      <c r="A7" s="4" t="inlineStr">
        <is>
          <t>Intangible asset, net</t>
        </is>
      </c>
      <c r="B7" s="4" t="inlineStr">
        <is>
          <t xml:space="preserve"> </t>
        </is>
      </c>
      <c r="C7" s="6" t="n">
        <v>0</v>
      </c>
      <c r="D7" s="4" t="inlineStr">
        <is>
          <t xml:space="preserve"> </t>
        </is>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1942</v>
      </c>
      <c r="C3" s="6" t="n">
        <v>1814</v>
      </c>
    </row>
    <row r="4">
      <c r="A4" s="4" t="inlineStr">
        <is>
          <t>Accrued salaries and payroll</t>
        </is>
      </c>
      <c r="B4" s="5" t="n">
        <v>1428</v>
      </c>
      <c r="C4" s="5" t="n">
        <v>1299</v>
      </c>
    </row>
    <row r="5">
      <c r="A5" s="4" t="inlineStr">
        <is>
          <t>Accrued bonus</t>
        </is>
      </c>
      <c r="B5" s="5" t="n">
        <v>2781</v>
      </c>
      <c r="C5" s="5" t="n">
        <v>5463</v>
      </c>
    </row>
    <row r="6">
      <c r="A6" s="4" t="inlineStr">
        <is>
          <t>Accrued clinical</t>
        </is>
      </c>
      <c r="B6" s="5" t="n">
        <v>669</v>
      </c>
      <c r="C6" s="5" t="n">
        <v>2399</v>
      </c>
    </row>
    <row r="7">
      <c r="A7" s="4" t="inlineStr">
        <is>
          <t>Accrued contract manufacturing</t>
        </is>
      </c>
      <c r="B7" s="5" t="n">
        <v>1501</v>
      </c>
      <c r="C7" s="5" t="n">
        <v>405</v>
      </c>
    </row>
    <row r="8">
      <c r="A8" s="4" t="inlineStr">
        <is>
          <t>Advanced customer payments</t>
        </is>
      </c>
      <c r="B8" s="5" t="n">
        <v>0</v>
      </c>
      <c r="C8" s="5" t="n">
        <v>1571</v>
      </c>
    </row>
    <row r="9">
      <c r="A9" s="4" t="inlineStr">
        <is>
          <t>Accrued other - sales related</t>
        </is>
      </c>
      <c r="B9" s="5" t="n">
        <v>745</v>
      </c>
      <c r="C9" s="5" t="n">
        <v>1435</v>
      </c>
    </row>
    <row r="10">
      <c r="A10" s="4" t="inlineStr">
        <is>
          <t>Accrued other</t>
        </is>
      </c>
      <c r="B10" s="5" t="n">
        <v>619</v>
      </c>
      <c r="C10" s="5" t="n">
        <v>536</v>
      </c>
    </row>
    <row r="11">
      <c r="A11" s="4" t="inlineStr">
        <is>
          <t>Total accrued liabilities</t>
        </is>
      </c>
      <c r="B11" s="6" t="n">
        <v>9685</v>
      </c>
      <c r="C11" s="6" t="n">
        <v>14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7" customWidth="1" min="3" max="3"/>
    <col width="14" customWidth="1" min="4" max="4"/>
  </cols>
  <sheetData>
    <row r="1">
      <c r="A1" s="1" t="inlineStr">
        <is>
          <t>Operating Lease - Additional Information (Detail)</t>
        </is>
      </c>
      <c r="B1" s="2" t="inlineStr">
        <is>
          <t>1 Months Ended</t>
        </is>
      </c>
    </row>
    <row r="2">
      <c r="B2" s="2" t="inlineStr">
        <is>
          <t>Apr. 30, 2022</t>
        </is>
      </c>
      <c r="C2" s="2" t="inlineStr">
        <is>
          <t>Aug. 31, 2021</t>
        </is>
      </c>
      <c r="D2" s="2" t="inlineStr">
        <is>
          <t>Apr. 30, 2019</t>
        </is>
      </c>
    </row>
    <row r="3">
      <c r="A3" s="4" t="inlineStr">
        <is>
          <t>Los Angeles, California</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Operating lease, agreement term</t>
        </is>
      </c>
      <c r="B5" s="4" t="inlineStr">
        <is>
          <t xml:space="preserve"> </t>
        </is>
      </c>
      <c r="C5" s="4" t="inlineStr">
        <is>
          <t xml:space="preserve"> </t>
        </is>
      </c>
      <c r="D5" s="4" t="inlineStr">
        <is>
          <t>28 months</t>
        </is>
      </c>
    </row>
    <row r="6">
      <c r="A6" s="4" t="inlineStr">
        <is>
          <t>Operating lease, rent abatement period</t>
        </is>
      </c>
      <c r="B6" s="4" t="inlineStr">
        <is>
          <t xml:space="preserve"> </t>
        </is>
      </c>
      <c r="C6" s="4" t="inlineStr">
        <is>
          <t>9 months</t>
        </is>
      </c>
      <c r="D6" s="4" t="inlineStr">
        <is>
          <t>4 months</t>
        </is>
      </c>
    </row>
    <row r="7">
      <c r="A7" s="4" t="inlineStr">
        <is>
          <t>Operating lease, lease amendment term</t>
        </is>
      </c>
      <c r="B7" s="4" t="inlineStr">
        <is>
          <t xml:space="preserve"> </t>
        </is>
      </c>
      <c r="C7" s="4" t="inlineStr">
        <is>
          <t>3 years</t>
        </is>
      </c>
      <c r="D7" s="4" t="inlineStr">
        <is>
          <t xml:space="preserve"> </t>
        </is>
      </c>
    </row>
    <row r="8">
      <c r="A8" s="4" t="inlineStr">
        <is>
          <t>Operating lease, extend the term for an additional period</t>
        </is>
      </c>
      <c r="B8" s="4" t="inlineStr">
        <is>
          <t xml:space="preserve"> </t>
        </is>
      </c>
      <c r="C8" s="4" t="inlineStr">
        <is>
          <t>3 years 6 months</t>
        </is>
      </c>
      <c r="D8" s="4" t="inlineStr">
        <is>
          <t xml:space="preserve"> </t>
        </is>
      </c>
    </row>
    <row r="9">
      <c r="A9" s="4" t="inlineStr">
        <is>
          <t>Morristown, New Jersey</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agreement term</t>
        </is>
      </c>
      <c r="B11" s="4" t="inlineStr">
        <is>
          <t>73 months</t>
        </is>
      </c>
      <c r="C11" s="4" t="inlineStr">
        <is>
          <t xml:space="preserve"> </t>
        </is>
      </c>
      <c r="D11" s="4" t="inlineStr">
        <is>
          <t xml:space="preserve"> </t>
        </is>
      </c>
    </row>
    <row r="12">
      <c r="A12" s="4" t="inlineStr">
        <is>
          <t>Operating lease, rent abatement period</t>
        </is>
      </c>
      <c r="B12" s="4" t="inlineStr">
        <is>
          <t>3 months</t>
        </is>
      </c>
      <c r="C12" s="4" t="inlineStr">
        <is>
          <t xml:space="preserve"> </t>
        </is>
      </c>
      <c r="D12" s="4" t="inlineStr">
        <is>
          <t xml:space="preserve"> </t>
        </is>
      </c>
    </row>
    <row r="13">
      <c r="A13" s="4" t="inlineStr">
        <is>
          <t>Operating lease, rent escalation percentage</t>
        </is>
      </c>
      <c r="B13" s="9"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ummary of Information Related to Lease (Detai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349</v>
      </c>
      <c r="C3" s="6" t="n">
        <v>1522</v>
      </c>
    </row>
    <row r="4">
      <c r="A4" s="3" t="inlineStr">
        <is>
          <t>Liabilities:</t>
        </is>
      </c>
      <c r="B4" s="4" t="inlineStr">
        <is>
          <t xml:space="preserve"> </t>
        </is>
      </c>
      <c r="C4" s="4" t="inlineStr">
        <is>
          <t xml:space="preserve"> </t>
        </is>
      </c>
    </row>
    <row r="5">
      <c r="A5" s="4" t="inlineStr">
        <is>
          <t>Operating lease liabilities, current</t>
        </is>
      </c>
      <c r="B5" s="5" t="n">
        <v>413</v>
      </c>
      <c r="C5" s="5" t="n">
        <v>394</v>
      </c>
    </row>
    <row r="6">
      <c r="A6" s="4" t="inlineStr">
        <is>
          <t>Operating lease liabilities, non-current</t>
        </is>
      </c>
      <c r="B6" s="5" t="n">
        <v>1056</v>
      </c>
      <c r="C6" s="5" t="n">
        <v>1267</v>
      </c>
    </row>
    <row r="7">
      <c r="A7" s="4" t="inlineStr">
        <is>
          <t>Total operating lease liabilities</t>
        </is>
      </c>
      <c r="B7" s="6" t="n">
        <v>1469</v>
      </c>
      <c r="C7" s="6" t="n">
        <v>16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 Summary of Rent Expense and Cash Paid for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 rent expense</t>
        </is>
      </c>
      <c r="B4" s="6" t="n">
        <v>115</v>
      </c>
      <c r="C4" s="6" t="n">
        <v>107</v>
      </c>
      <c r="D4" s="6" t="n">
        <v>231</v>
      </c>
      <c r="E4" s="6" t="n">
        <v>157</v>
      </c>
    </row>
    <row r="5">
      <c r="A5" s="4" t="inlineStr">
        <is>
          <t>Cash paid included in operating cash flows</t>
        </is>
      </c>
      <c r="B5" s="4" t="inlineStr">
        <is>
          <t xml:space="preserve"> </t>
        </is>
      </c>
      <c r="C5" s="4" t="inlineStr">
        <is>
          <t xml:space="preserve"> </t>
        </is>
      </c>
      <c r="D5" s="6" t="n">
        <v>250</v>
      </c>
      <c r="E5" s="6" t="n">
        <v>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 - Summary of Future Minimum Lease Payments Required under Operating Lease (Detail) - USD ($) $ in Thousands</t>
        </is>
      </c>
      <c r="B1" s="2" t="inlineStr">
        <is>
          <t>Jun. 30, 2023</t>
        </is>
      </c>
      <c r="C1" s="2" t="inlineStr">
        <is>
          <t>Dec. 31, 2022</t>
        </is>
      </c>
    </row>
    <row r="2">
      <c r="A2" s="3" t="inlineStr">
        <is>
          <t>Future Minimum Lease Payments:</t>
        </is>
      </c>
      <c r="B2" s="4" t="inlineStr">
        <is>
          <t xml:space="preserve"> </t>
        </is>
      </c>
      <c r="C2" s="4" t="inlineStr">
        <is>
          <t xml:space="preserve"> </t>
        </is>
      </c>
    </row>
    <row r="3">
      <c r="A3" s="4" t="inlineStr">
        <is>
          <t>2023</t>
        </is>
      </c>
      <c r="B3" s="6" t="n">
        <v>252</v>
      </c>
      <c r="C3" s="4" t="inlineStr">
        <is>
          <t xml:space="preserve"> </t>
        </is>
      </c>
    </row>
    <row r="4">
      <c r="A4" s="4" t="inlineStr">
        <is>
          <t>2024</t>
        </is>
      </c>
      <c r="B4" s="5" t="n">
        <v>512</v>
      </c>
      <c r="C4" s="4" t="inlineStr">
        <is>
          <t xml:space="preserve"> </t>
        </is>
      </c>
    </row>
    <row r="5">
      <c r="A5" s="4" t="inlineStr">
        <is>
          <t>2025</t>
        </is>
      </c>
      <c r="B5" s="5" t="n">
        <v>320</v>
      </c>
      <c r="C5" s="4" t="inlineStr">
        <is>
          <t xml:space="preserve"> </t>
        </is>
      </c>
    </row>
    <row r="6">
      <c r="A6" s="4" t="inlineStr">
        <is>
          <t>2026</t>
        </is>
      </c>
      <c r="B6" s="5" t="n">
        <v>231</v>
      </c>
      <c r="C6" s="4" t="inlineStr">
        <is>
          <t xml:space="preserve"> </t>
        </is>
      </c>
    </row>
    <row r="7">
      <c r="A7" s="4" t="inlineStr">
        <is>
          <t>2027</t>
        </is>
      </c>
      <c r="B7" s="5" t="n">
        <v>280</v>
      </c>
      <c r="C7" s="4" t="inlineStr">
        <is>
          <t xml:space="preserve"> </t>
        </is>
      </c>
    </row>
    <row r="8">
      <c r="A8" s="4" t="inlineStr">
        <is>
          <t>Thereafter</t>
        </is>
      </c>
      <c r="B8" s="5" t="n">
        <v>109</v>
      </c>
      <c r="C8" s="4" t="inlineStr">
        <is>
          <t xml:space="preserve"> </t>
        </is>
      </c>
    </row>
    <row r="9">
      <c r="A9" s="4" t="inlineStr">
        <is>
          <t>Total minimum lease payments</t>
        </is>
      </c>
      <c r="B9" s="5" t="n">
        <v>1704</v>
      </c>
      <c r="C9" s="4" t="inlineStr">
        <is>
          <t xml:space="preserve"> </t>
        </is>
      </c>
    </row>
    <row r="10">
      <c r="A10" s="4" t="inlineStr">
        <is>
          <t>Less: amount representing interest</t>
        </is>
      </c>
      <c r="B10" s="5" t="n">
        <v>-235</v>
      </c>
      <c r="C10" s="4" t="inlineStr">
        <is>
          <t xml:space="preserve"> </t>
        </is>
      </c>
    </row>
    <row r="11">
      <c r="A11" s="4" t="inlineStr">
        <is>
          <t>Total operating lease liabilities</t>
        </is>
      </c>
      <c r="B11" s="5" t="n">
        <v>1469</v>
      </c>
      <c r="C11" s="6" t="n">
        <v>1661</v>
      </c>
    </row>
    <row r="12">
      <c r="A12" s="4" t="inlineStr">
        <is>
          <t>Less: operating lease liabilities, current</t>
        </is>
      </c>
      <c r="B12" s="5" t="n">
        <v>-413</v>
      </c>
      <c r="C12" s="5" t="n">
        <v>-394</v>
      </c>
    </row>
    <row r="13">
      <c r="A13" s="4" t="inlineStr">
        <is>
          <t>Operating lease liabilities, non-current</t>
        </is>
      </c>
      <c r="B13" s="6" t="n">
        <v>1056</v>
      </c>
      <c r="C13" s="6" t="n">
        <v>1267</v>
      </c>
    </row>
    <row r="14">
      <c r="A14" s="4" t="inlineStr">
        <is>
          <t>Remaining lease term (in years)</t>
        </is>
      </c>
      <c r="B14" s="4" t="inlineStr">
        <is>
          <t>4 years 1 month 17 days</t>
        </is>
      </c>
      <c r="C14" s="4" t="inlineStr">
        <is>
          <t xml:space="preserve"> </t>
        </is>
      </c>
    </row>
    <row r="15">
      <c r="A15" s="4" t="inlineStr">
        <is>
          <t>Incremental borrowing rate</t>
        </is>
      </c>
      <c r="B15" s="10" t="n">
        <v>0.07489999999999999</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License Agreements - Additional Information (Detail) - USD ($)</t>
        </is>
      </c>
      <c r="D1" s="2" t="inlineStr">
        <is>
          <t>1 Months Ended</t>
        </is>
      </c>
      <c r="G1" s="2" t="inlineStr">
        <is>
          <t>3 Months Ended</t>
        </is>
      </c>
      <c r="I1" s="2" t="inlineStr">
        <is>
          <t>6 Months Ended</t>
        </is>
      </c>
    </row>
    <row r="2">
      <c r="B2" s="2" t="inlineStr">
        <is>
          <t>Nov. 22, 2021</t>
        </is>
      </c>
      <c r="C2" s="2" t="inlineStr">
        <is>
          <t>Aug. 30, 2021</t>
        </is>
      </c>
      <c r="D2" s="2" t="inlineStr">
        <is>
          <t>Dec. 31, 2021</t>
        </is>
      </c>
      <c r="E2" s="2" t="inlineStr">
        <is>
          <t>Jan. 31, 2021</t>
        </is>
      </c>
      <c r="F2" s="2" t="inlineStr">
        <is>
          <t>Dec. 31, 2020</t>
        </is>
      </c>
      <c r="G2" s="2" t="inlineStr">
        <is>
          <t>Jun. 30, 2023</t>
        </is>
      </c>
      <c r="H2" s="2" t="inlineStr">
        <is>
          <t>Jun. 30, 2022</t>
        </is>
      </c>
      <c r="I2" s="2" t="inlineStr">
        <is>
          <t>Jun. 30, 2023</t>
        </is>
      </c>
      <c r="J2" s="2" t="inlineStr">
        <is>
          <t>Jun. 30, 2022</t>
        </is>
      </c>
      <c r="K2" s="2" t="inlineStr">
        <is>
          <t>Dec. 31, 2022</t>
        </is>
      </c>
      <c r="L2" s="2" t="inlineStr">
        <is>
          <t>Dec. 2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yalties accrued on product sales</t>
        </is>
      </c>
      <c r="B4" s="4" t="inlineStr">
        <is>
          <t xml:space="preserve"> </t>
        </is>
      </c>
      <c r="C4" s="4" t="inlineStr">
        <is>
          <t xml:space="preserve"> </t>
        </is>
      </c>
      <c r="D4" s="4" t="inlineStr">
        <is>
          <t xml:space="preserve"> </t>
        </is>
      </c>
      <c r="E4" s="4" t="inlineStr">
        <is>
          <t xml:space="preserve"> </t>
        </is>
      </c>
      <c r="F4" s="4" t="inlineStr">
        <is>
          <t xml:space="preserve"> </t>
        </is>
      </c>
      <c r="G4" s="6" t="n">
        <v>500000</v>
      </c>
      <c r="H4" s="6" t="n">
        <v>200000</v>
      </c>
      <c r="I4" s="6" t="n">
        <v>900000</v>
      </c>
      <c r="J4" s="6" t="n">
        <v>400000</v>
      </c>
      <c r="K4" s="4" t="inlineStr">
        <is>
          <t xml:space="preserve"> </t>
        </is>
      </c>
      <c r="L4" s="4" t="inlineStr">
        <is>
          <t xml:space="preserve"> </t>
        </is>
      </c>
    </row>
    <row r="5">
      <c r="A5" s="4" t="inlineStr">
        <is>
          <t>Due to licensor (Note 8)</t>
        </is>
      </c>
      <c r="B5" s="4" t="inlineStr">
        <is>
          <t xml:space="preserve"> </t>
        </is>
      </c>
      <c r="C5" s="4" t="inlineStr">
        <is>
          <t xml:space="preserve"> </t>
        </is>
      </c>
      <c r="D5" s="4" t="inlineStr">
        <is>
          <t xml:space="preserve"> </t>
        </is>
      </c>
      <c r="E5" s="4" t="inlineStr">
        <is>
          <t xml:space="preserve"> </t>
        </is>
      </c>
      <c r="F5" s="4" t="inlineStr">
        <is>
          <t xml:space="preserve"> </t>
        </is>
      </c>
      <c r="G5" s="5" t="n">
        <v>5757000</v>
      </c>
      <c r="H5" s="4" t="inlineStr">
        <is>
          <t xml:space="preserve"> </t>
        </is>
      </c>
      <c r="I5" s="6" t="n">
        <v>5757000</v>
      </c>
      <c r="J5" s="4" t="inlineStr">
        <is>
          <t xml:space="preserve"> </t>
        </is>
      </c>
      <c r="K5" s="6" t="n">
        <v>5757000</v>
      </c>
      <c r="L5" s="4" t="inlineStr">
        <is>
          <t xml:space="preserve"> </t>
        </is>
      </c>
    </row>
    <row r="6">
      <c r="A6" s="4" t="inlineStr">
        <is>
          <t>Right to terminate th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20 days</t>
        </is>
      </c>
      <c r="J6" s="4" t="inlineStr">
        <is>
          <t xml:space="preserve"> </t>
        </is>
      </c>
      <c r="K6" s="4" t="inlineStr">
        <is>
          <t xml:space="preserve"> </t>
        </is>
      </c>
      <c r="L6" s="4" t="inlineStr">
        <is>
          <t xml:space="preserve"> </t>
        </is>
      </c>
    </row>
    <row r="7">
      <c r="A7" s="4" t="inlineStr">
        <is>
          <t>Upfront payment</t>
        </is>
      </c>
      <c r="B7" s="4" t="inlineStr">
        <is>
          <t xml:space="preserve"> </t>
        </is>
      </c>
      <c r="C7" s="4" t="inlineStr">
        <is>
          <t xml:space="preserve"> </t>
        </is>
      </c>
      <c r="D7" s="4" t="inlineStr">
        <is>
          <t xml:space="preserve"> </t>
        </is>
      </c>
      <c r="E7" s="6" t="n">
        <v>14000000</v>
      </c>
      <c r="F7" s="4" t="inlineStr">
        <is>
          <t xml:space="preserve"> </t>
        </is>
      </c>
      <c r="G7" s="4" t="inlineStr">
        <is>
          <t xml:space="preserve"> </t>
        </is>
      </c>
      <c r="H7" s="4" t="inlineStr">
        <is>
          <t xml:space="preserve"> </t>
        </is>
      </c>
      <c r="I7" s="6" t="n">
        <v>14000000</v>
      </c>
      <c r="J7" s="4" t="inlineStr">
        <is>
          <t xml:space="preserve"> </t>
        </is>
      </c>
      <c r="K7" s="4" t="inlineStr">
        <is>
          <t xml:space="preserve"> </t>
        </is>
      </c>
      <c r="L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6" t="n">
        <v>14000000</v>
      </c>
      <c r="G8" s="5" t="n">
        <v>6202000</v>
      </c>
      <c r="H8" s="5" t="n">
        <v>3437000</v>
      </c>
      <c r="I8" s="5" t="n">
        <v>12069000</v>
      </c>
      <c r="J8" s="5" t="n">
        <v>5744000</v>
      </c>
      <c r="K8" s="4" t="inlineStr">
        <is>
          <t xml:space="preserve"> </t>
        </is>
      </c>
      <c r="L8" s="4" t="inlineStr">
        <is>
          <t xml:space="preserve"> </t>
        </is>
      </c>
    </row>
    <row r="9">
      <c r="A9" s="4" t="inlineStr">
        <is>
          <t>Amount of certain development, regulatory, and sales milestones payments eligible to receive under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7000000</v>
      </c>
      <c r="J9" s="4" t="inlineStr">
        <is>
          <t xml:space="preserve"> </t>
        </is>
      </c>
      <c r="K9" s="4" t="inlineStr">
        <is>
          <t xml:space="preserve"> </t>
        </is>
      </c>
      <c r="L9" s="4" t="inlineStr">
        <is>
          <t xml:space="preserve"> </t>
        </is>
      </c>
    </row>
    <row r="10">
      <c r="A10" s="4" t="inlineStr">
        <is>
          <t>Celgene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of license fees</t>
        </is>
      </c>
      <c r="B12" s="4" t="inlineStr">
        <is>
          <t xml:space="preserve"> </t>
        </is>
      </c>
      <c r="C12" s="6" t="n">
        <v>5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lated party transaction, balloon payment interest rate per annum</t>
        </is>
      </c>
      <c r="B13" s="4" t="inlineStr">
        <is>
          <t xml:space="preserve"> </t>
        </is>
      </c>
      <c r="C13" s="9"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elgene License Agreement | EOC Pharma (Hong Kong)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 received from license agreement</t>
        </is>
      </c>
      <c r="B16" s="4" t="inlineStr">
        <is>
          <t xml:space="preserve"> </t>
        </is>
      </c>
      <c r="C16" s="4" t="inlineStr">
        <is>
          <t xml:space="preserve"> </t>
        </is>
      </c>
      <c r="D16" s="4" t="inlineStr">
        <is>
          <t xml:space="preserve"> </t>
        </is>
      </c>
      <c r="E16" s="6" t="n">
        <v>14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elgene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related to milestone</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6" t="n">
        <v>0</v>
      </c>
      <c r="J19" s="6" t="n">
        <v>0</v>
      </c>
      <c r="K19" s="4" t="inlineStr">
        <is>
          <t xml:space="preserve"> </t>
        </is>
      </c>
      <c r="L19" s="4" t="inlineStr">
        <is>
          <t xml:space="preserve"> </t>
        </is>
      </c>
    </row>
    <row r="20">
      <c r="A20" s="4" t="inlineStr">
        <is>
          <t>License fees, percentage of previously outstanding payment obligation</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ue to licensor (Note 8)</t>
        </is>
      </c>
      <c r="B21" s="4" t="inlineStr">
        <is>
          <t xml:space="preserve"> </t>
        </is>
      </c>
      <c r="C21" s="6" t="n">
        <v>5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elgene License Agreement | EOC Pharma (Hong Kong)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apitalized Contract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related to milestone</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ue to licensor (Note 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0000</v>
      </c>
    </row>
    <row r="26">
      <c r="A26" s="4" t="inlineStr">
        <is>
          <t>Sublicense fees, percentage</t>
        </is>
      </c>
      <c r="B26" s="4" t="inlineStr">
        <is>
          <t xml:space="preserve"> </t>
        </is>
      </c>
      <c r="C26" s="4" t="inlineStr">
        <is>
          <t xml:space="preserve"> </t>
        </is>
      </c>
      <c r="D26" s="9" t="n">
        <v>0.2</v>
      </c>
      <c r="E26" s="9" t="n">
        <v>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revenue</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4">
    <mergeCell ref="A1:A2"/>
    <mergeCell ref="D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40" customWidth="1" min="2" max="2"/>
    <col width="22" customWidth="1" min="3" max="3"/>
    <col width="45" customWidth="1" min="4" max="4"/>
    <col width="32" customWidth="1" min="5" max="5"/>
    <col width="32" customWidth="1" min="6" max="6"/>
  </cols>
  <sheetData>
    <row r="1">
      <c r="A1" s="1" t="inlineStr">
        <is>
          <t>Stockholders' Equity (Deficit) - Additional Information (Detail)</t>
        </is>
      </c>
      <c r="C1" s="2" t="inlineStr">
        <is>
          <t>1 Months Ended</t>
        </is>
      </c>
      <c r="D1" s="2" t="inlineStr">
        <is>
          <t>6 Months Ended</t>
        </is>
      </c>
    </row>
    <row r="2">
      <c r="B2" s="2" t="inlineStr">
        <is>
          <t>Sep. 26, 2022 USD ($) $ / shares shares</t>
        </is>
      </c>
      <c r="C2" s="2" t="inlineStr">
        <is>
          <t>Mar. 31, 2022 USD ($)</t>
        </is>
      </c>
      <c r="D2" s="2" t="inlineStr">
        <is>
          <t>Jun. 30, 2023 USD ($) vote $ / shares shares</t>
        </is>
      </c>
      <c r="E2" s="2" t="inlineStr">
        <is>
          <t>Dec. 31, 2022 $ / shares shares</t>
        </is>
      </c>
      <c r="F2" s="2" t="inlineStr">
        <is>
          <t>Oct. 31, 2019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5" t="n">
        <v>10000000</v>
      </c>
      <c r="E4" s="5" t="n">
        <v>10000000</v>
      </c>
      <c r="F4" s="4" t="inlineStr">
        <is>
          <t xml:space="preserve"> </t>
        </is>
      </c>
    </row>
    <row r="5">
      <c r="A5" s="4" t="inlineStr">
        <is>
          <t>Preferred stock, par value (in dollars per share) | $ / shares</t>
        </is>
      </c>
      <c r="B5" s="4" t="inlineStr">
        <is>
          <t xml:space="preserve"> </t>
        </is>
      </c>
      <c r="C5" s="4" t="inlineStr">
        <is>
          <t xml:space="preserve"> </t>
        </is>
      </c>
      <c r="D5" s="7" t="n">
        <v>0.0001</v>
      </c>
      <c r="E5" s="7" t="n">
        <v>0.0001</v>
      </c>
      <c r="F5" s="4" t="inlineStr">
        <is>
          <t xml:space="preserve"> </t>
        </is>
      </c>
    </row>
    <row r="6">
      <c r="A6" s="4" t="inlineStr">
        <is>
          <t>Preferred stock, shares outstanding (in shares)</t>
        </is>
      </c>
      <c r="B6" s="4" t="inlineStr">
        <is>
          <t xml:space="preserve"> </t>
        </is>
      </c>
      <c r="C6" s="4" t="inlineStr">
        <is>
          <t xml:space="preserve"> </t>
        </is>
      </c>
      <c r="D6" s="5" t="n">
        <v>0</v>
      </c>
      <c r="E6" s="5" t="n">
        <v>0</v>
      </c>
      <c r="F6" s="4" t="inlineStr">
        <is>
          <t xml:space="preserve"> </t>
        </is>
      </c>
    </row>
    <row r="7">
      <c r="A7" s="4" t="inlineStr">
        <is>
          <t>Common stock, shares authorized (in shares)</t>
        </is>
      </c>
      <c r="B7" s="4" t="inlineStr">
        <is>
          <t xml:space="preserve"> </t>
        </is>
      </c>
      <c r="C7" s="4" t="inlineStr">
        <is>
          <t xml:space="preserve"> </t>
        </is>
      </c>
      <c r="D7" s="5" t="n">
        <v>300000000</v>
      </c>
      <c r="E7" s="5" t="n">
        <v>300000000</v>
      </c>
      <c r="F7" s="4" t="inlineStr">
        <is>
          <t xml:space="preserve"> </t>
        </is>
      </c>
    </row>
    <row r="8">
      <c r="A8" s="4" t="inlineStr">
        <is>
          <t>Common stock, par value (in dollars per share) | $ / shares</t>
        </is>
      </c>
      <c r="B8" s="4" t="inlineStr">
        <is>
          <t xml:space="preserve"> </t>
        </is>
      </c>
      <c r="C8" s="4" t="inlineStr">
        <is>
          <t xml:space="preserve"> </t>
        </is>
      </c>
      <c r="D8" s="7" t="n">
        <v>0.0001</v>
      </c>
      <c r="E8" s="7" t="n">
        <v>0.0001</v>
      </c>
      <c r="F8" s="4" t="inlineStr">
        <is>
          <t xml:space="preserve"> </t>
        </is>
      </c>
    </row>
    <row r="9">
      <c r="A9" s="4" t="inlineStr">
        <is>
          <t>Common stock, shares outstanding (in shares)</t>
        </is>
      </c>
      <c r="B9" s="4" t="inlineStr">
        <is>
          <t xml:space="preserve"> </t>
        </is>
      </c>
      <c r="C9" s="4" t="inlineStr">
        <is>
          <t xml:space="preserve"> </t>
        </is>
      </c>
      <c r="D9" s="5" t="n">
        <v>24519860</v>
      </c>
      <c r="E9" s="5" t="n">
        <v>24435007</v>
      </c>
      <c r="F9" s="4" t="inlineStr">
        <is>
          <t xml:space="preserve"> </t>
        </is>
      </c>
    </row>
    <row r="10">
      <c r="A10" s="4" t="inlineStr">
        <is>
          <t>Number of warrants issued to purchase common stock (in shares)</t>
        </is>
      </c>
      <c r="B10" s="4" t="inlineStr">
        <is>
          <t xml:space="preserve"> </t>
        </is>
      </c>
      <c r="C10" s="4" t="inlineStr">
        <is>
          <t xml:space="preserve"> </t>
        </is>
      </c>
      <c r="D10" s="4" t="inlineStr">
        <is>
          <t xml:space="preserve"> </t>
        </is>
      </c>
      <c r="E10" s="4" t="inlineStr">
        <is>
          <t xml:space="preserve"> </t>
        </is>
      </c>
      <c r="F10" s="5" t="n">
        <v>40000</v>
      </c>
    </row>
    <row r="11">
      <c r="A11" s="4" t="inlineStr">
        <is>
          <t>Warrants exercise price (in dollars per share) | $ / shares</t>
        </is>
      </c>
      <c r="B11" s="4" t="inlineStr">
        <is>
          <t xml:space="preserve"> </t>
        </is>
      </c>
      <c r="C11" s="4" t="inlineStr">
        <is>
          <t xml:space="preserve"> </t>
        </is>
      </c>
      <c r="D11" s="4" t="inlineStr">
        <is>
          <t xml:space="preserve"> </t>
        </is>
      </c>
      <c r="E11" s="4" t="inlineStr">
        <is>
          <t xml:space="preserve"> </t>
        </is>
      </c>
      <c r="F11" s="8" t="n">
        <v>7.29</v>
      </c>
    </row>
    <row r="12">
      <c r="A12" s="4" t="inlineStr">
        <is>
          <t>Dividends common stock declared or paid | $</t>
        </is>
      </c>
      <c r="B12" s="4" t="inlineStr">
        <is>
          <t xml:space="preserve"> </t>
        </is>
      </c>
      <c r="C12" s="4" t="inlineStr">
        <is>
          <t xml:space="preserve"> </t>
        </is>
      </c>
      <c r="D12" s="6" t="n">
        <v>0</v>
      </c>
      <c r="E12" s="4" t="inlineStr">
        <is>
          <t xml:space="preserve"> </t>
        </is>
      </c>
      <c r="F12" s="4" t="inlineStr">
        <is>
          <t xml:space="preserve"> </t>
        </is>
      </c>
    </row>
    <row r="13">
      <c r="A13" s="4" t="inlineStr">
        <is>
          <t>Common stock, votes per share | vote</t>
        </is>
      </c>
      <c r="B13" s="4" t="inlineStr">
        <is>
          <t xml:space="preserve"> </t>
        </is>
      </c>
      <c r="C13" s="4" t="inlineStr">
        <is>
          <t xml:space="preserve"> </t>
        </is>
      </c>
      <c r="D13" s="5" t="n">
        <v>1</v>
      </c>
      <c r="E13" s="4" t="inlineStr">
        <is>
          <t xml:space="preserve"> </t>
        </is>
      </c>
      <c r="F13" s="4" t="inlineStr">
        <is>
          <t xml:space="preserve"> </t>
        </is>
      </c>
    </row>
    <row r="14">
      <c r="A14" s="4" t="inlineStr">
        <is>
          <t>Sal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TM offering price | $</t>
        </is>
      </c>
      <c r="B16" s="4" t="inlineStr">
        <is>
          <t xml:space="preserve"> </t>
        </is>
      </c>
      <c r="C16" s="6" t="n">
        <v>75000000</v>
      </c>
      <c r="D16" s="4" t="inlineStr">
        <is>
          <t xml:space="preserve"> </t>
        </is>
      </c>
      <c r="E16" s="4" t="inlineStr">
        <is>
          <t xml:space="preserve"> </t>
        </is>
      </c>
      <c r="F16" s="4" t="inlineStr">
        <is>
          <t xml:space="preserve"> </t>
        </is>
      </c>
    </row>
    <row r="17">
      <c r="A17" s="4" t="inlineStr">
        <is>
          <t>ATM gross proceeds paid percentage</t>
        </is>
      </c>
      <c r="B17" s="4" t="inlineStr">
        <is>
          <t xml:space="preserve"> </t>
        </is>
      </c>
      <c r="C17" s="4" t="inlineStr">
        <is>
          <t xml:space="preserve"> </t>
        </is>
      </c>
      <c r="D17" s="9" t="n">
        <v>0.03</v>
      </c>
      <c r="E17" s="4" t="inlineStr">
        <is>
          <t xml:space="preserve"> </t>
        </is>
      </c>
      <c r="F17" s="4" t="inlineStr">
        <is>
          <t xml:space="preserve"> </t>
        </is>
      </c>
    </row>
    <row r="18">
      <c r="A18" s="4" t="inlineStr">
        <is>
          <t>Issuance of common stock (in shares)</t>
        </is>
      </c>
      <c r="B18" s="4" t="inlineStr">
        <is>
          <t xml:space="preserve"> </t>
        </is>
      </c>
      <c r="C18" s="4" t="inlineStr">
        <is>
          <t xml:space="preserve"> </t>
        </is>
      </c>
      <c r="D18" s="5" t="n">
        <v>0</v>
      </c>
      <c r="E18" s="4" t="inlineStr">
        <is>
          <t xml:space="preserve"> </t>
        </is>
      </c>
      <c r="F18" s="4" t="inlineStr">
        <is>
          <t xml:space="preserve"> </t>
        </is>
      </c>
    </row>
    <row r="19">
      <c r="A19" s="4" t="inlineStr">
        <is>
          <t>Purchase Agreement | Private Placement Financ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shares)</t>
        </is>
      </c>
      <c r="B21" s="5" t="n">
        <v>3373526</v>
      </c>
      <c r="C21" s="4" t="inlineStr">
        <is>
          <t xml:space="preserve"> </t>
        </is>
      </c>
      <c r="D21" s="4" t="inlineStr">
        <is>
          <t xml:space="preserve"> </t>
        </is>
      </c>
      <c r="E21" s="4" t="inlineStr">
        <is>
          <t xml:space="preserve"> </t>
        </is>
      </c>
      <c r="F21" s="4" t="inlineStr">
        <is>
          <t xml:space="preserve"> </t>
        </is>
      </c>
    </row>
    <row r="22">
      <c r="A22" s="4" t="inlineStr">
        <is>
          <t>Sale of stock (in dollars per share) | $ / shares</t>
        </is>
      </c>
      <c r="B22" s="8" t="n">
        <v>12.5</v>
      </c>
      <c r="C22" s="4" t="inlineStr">
        <is>
          <t xml:space="preserve"> </t>
        </is>
      </c>
      <c r="D22" s="4" t="inlineStr">
        <is>
          <t xml:space="preserve"> </t>
        </is>
      </c>
      <c r="E22" s="4" t="inlineStr">
        <is>
          <t xml:space="preserve"> </t>
        </is>
      </c>
      <c r="F22" s="4" t="inlineStr">
        <is>
          <t xml:space="preserve"> </t>
        </is>
      </c>
    </row>
    <row r="23">
      <c r="A23" s="4" t="inlineStr">
        <is>
          <t>Deferred offering costs paid for financing | $</t>
        </is>
      </c>
      <c r="B23" s="6" t="n">
        <v>300000</v>
      </c>
      <c r="C23" s="4" t="inlineStr">
        <is>
          <t xml:space="preserve"> </t>
        </is>
      </c>
      <c r="D23" s="4" t="inlineStr">
        <is>
          <t xml:space="preserve"> </t>
        </is>
      </c>
      <c r="E23" s="4" t="inlineStr">
        <is>
          <t xml:space="preserve"> </t>
        </is>
      </c>
      <c r="F23" s="4" t="inlineStr">
        <is>
          <t xml:space="preserve"> </t>
        </is>
      </c>
    </row>
    <row r="24">
      <c r="A24" s="4" t="inlineStr">
        <is>
          <t>Issuance of common stock to PIPE Investors | $</t>
        </is>
      </c>
      <c r="B24" s="6" t="n">
        <v>72200000</v>
      </c>
      <c r="C24" s="4" t="inlineStr">
        <is>
          <t xml:space="preserve"> </t>
        </is>
      </c>
      <c r="D24" s="4" t="inlineStr">
        <is>
          <t xml:space="preserve"> </t>
        </is>
      </c>
      <c r="E24" s="4" t="inlineStr">
        <is>
          <t xml:space="preserve"> </t>
        </is>
      </c>
      <c r="F24" s="4" t="inlineStr">
        <is>
          <t xml:space="preserve"> </t>
        </is>
      </c>
    </row>
    <row r="25">
      <c r="A25" s="4" t="inlineStr">
        <is>
          <t>Purchase Agreement | Private Placement Financing | Pre-Funded Warr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in dollars per share) | $ / shares</t>
        </is>
      </c>
      <c r="B27" s="7" t="n">
        <v>12.4999</v>
      </c>
      <c r="C27" s="4" t="inlineStr">
        <is>
          <t xml:space="preserve"> </t>
        </is>
      </c>
      <c r="D27" s="4" t="inlineStr">
        <is>
          <t xml:space="preserve"> </t>
        </is>
      </c>
      <c r="E27" s="4" t="inlineStr">
        <is>
          <t xml:space="preserve"> </t>
        </is>
      </c>
      <c r="F27" s="4" t="inlineStr">
        <is>
          <t xml:space="preserve"> </t>
        </is>
      </c>
    </row>
    <row r="28">
      <c r="A28" s="4" t="inlineStr">
        <is>
          <t>Number of warrants issued to purchase common stock (in shares)</t>
        </is>
      </c>
      <c r="B28" s="5" t="n">
        <v>2426493</v>
      </c>
      <c r="C28" s="4" t="inlineStr">
        <is>
          <t xml:space="preserve"> </t>
        </is>
      </c>
      <c r="D28" s="5" t="n">
        <v>2426493</v>
      </c>
      <c r="E28" s="4" t="inlineStr">
        <is>
          <t xml:space="preserve"> </t>
        </is>
      </c>
      <c r="F28" s="4" t="inlineStr">
        <is>
          <t xml:space="preserve"> </t>
        </is>
      </c>
    </row>
    <row r="29">
      <c r="A29" s="4" t="inlineStr">
        <is>
          <t>Warrants exercise price (in dollars per share) | $ / shares</t>
        </is>
      </c>
      <c r="B29" s="7" t="n">
        <v>0.0001</v>
      </c>
      <c r="C29" s="4" t="inlineStr">
        <is>
          <t xml:space="preserve"> </t>
        </is>
      </c>
      <c r="D29" s="7" t="n">
        <v>0.0001</v>
      </c>
      <c r="E29" s="4" t="inlineStr">
        <is>
          <t xml:space="preserve"> </t>
        </is>
      </c>
      <c r="F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15" customWidth="1" min="3" max="3"/>
    <col width="40" customWidth="1" min="4" max="4"/>
    <col width="33" customWidth="1" min="5" max="5"/>
    <col width="40" customWidth="1" min="6" max="6"/>
    <col width="33" customWidth="1" min="7" max="7"/>
    <col width="21" customWidth="1" min="8" max="8"/>
    <col width="29" customWidth="1" min="9" max="9"/>
    <col width="32" customWidth="1" min="10" max="10"/>
  </cols>
  <sheetData>
    <row r="1">
      <c r="A1" s="1" t="inlineStr">
        <is>
          <t>Share-Based Compensation - Additional Information (Detail) $ / shares in Units, $ in Thousands</t>
        </is>
      </c>
      <c r="C1" s="2" t="inlineStr">
        <is>
          <t>1 Months Ended</t>
        </is>
      </c>
      <c r="D1" s="2" t="inlineStr">
        <is>
          <t>3 Months Ended</t>
        </is>
      </c>
      <c r="F1" s="2" t="inlineStr">
        <is>
          <t>6 Months Ended</t>
        </is>
      </c>
    </row>
    <row r="2">
      <c r="B2" s="2" t="inlineStr">
        <is>
          <t>Aug. 26, 2021 shares</t>
        </is>
      </c>
      <c r="C2" s="2" t="inlineStr">
        <is>
          <t>Feb. 28, 2017</t>
        </is>
      </c>
      <c r="D2" s="2" t="inlineStr">
        <is>
          <t>Jun. 30, 2023 USD ($) $ / shares shares</t>
        </is>
      </c>
      <c r="E2" s="2" t="inlineStr">
        <is>
          <t>Jun. 30, 2022 USD ($) $ / shares</t>
        </is>
      </c>
      <c r="F2" s="2" t="inlineStr">
        <is>
          <t>Jun. 30, 2023 USD ($) $ / shares shares</t>
        </is>
      </c>
      <c r="G2" s="2" t="inlineStr">
        <is>
          <t>Jun. 30, 2022 USD ($) $ / shares</t>
        </is>
      </c>
      <c r="H2" s="2" t="inlineStr">
        <is>
          <t>Jan. 01, 2023 shares</t>
        </is>
      </c>
      <c r="I2" s="2" t="inlineStr">
        <is>
          <t>Dec. 31, 2022 USD ($) shares</t>
        </is>
      </c>
      <c r="J2" s="2" t="inlineStr">
        <is>
          <t>Oct. 31, 2019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 (in shares)</t>
        </is>
      </c>
      <c r="B4" s="4" t="inlineStr">
        <is>
          <t xml:space="preserve"> </t>
        </is>
      </c>
      <c r="C4" s="4" t="inlineStr">
        <is>
          <t xml:space="preserve"> </t>
        </is>
      </c>
      <c r="D4" s="5" t="n">
        <v>4085366</v>
      </c>
      <c r="E4" s="4" t="inlineStr">
        <is>
          <t xml:space="preserve"> </t>
        </is>
      </c>
      <c r="F4" s="5" t="n">
        <v>4085366</v>
      </c>
      <c r="G4" s="4" t="inlineStr">
        <is>
          <t xml:space="preserve"> </t>
        </is>
      </c>
      <c r="H4" s="4" t="inlineStr">
        <is>
          <t xml:space="preserve"> </t>
        </is>
      </c>
      <c r="I4" s="5" t="n">
        <v>2990423</v>
      </c>
      <c r="J4" s="4" t="inlineStr">
        <is>
          <t xml:space="preserve"> </t>
        </is>
      </c>
    </row>
    <row r="5">
      <c r="A5" s="4" t="inlineStr">
        <is>
          <t>Aggregate intrinsic value of options outstanding | $</t>
        </is>
      </c>
      <c r="B5" s="4" t="inlineStr">
        <is>
          <t xml:space="preserve"> </t>
        </is>
      </c>
      <c r="C5" s="4" t="inlineStr">
        <is>
          <t xml:space="preserve"> </t>
        </is>
      </c>
      <c r="D5" s="6" t="n">
        <v>960</v>
      </c>
      <c r="E5" s="4" t="inlineStr">
        <is>
          <t xml:space="preserve"> </t>
        </is>
      </c>
      <c r="F5" s="6" t="n">
        <v>960</v>
      </c>
      <c r="G5" s="4" t="inlineStr">
        <is>
          <t xml:space="preserve"> </t>
        </is>
      </c>
      <c r="H5" s="4" t="inlineStr">
        <is>
          <t xml:space="preserve"> </t>
        </is>
      </c>
      <c r="I5" s="6" t="n">
        <v>2849</v>
      </c>
      <c r="J5" s="4" t="inlineStr">
        <is>
          <t xml:space="preserve"> </t>
        </is>
      </c>
    </row>
    <row r="6">
      <c r="A6" s="4" t="inlineStr">
        <is>
          <t>Weighted-average grant date fair value (in dollars per share) | $ / shares</t>
        </is>
      </c>
      <c r="B6" s="4" t="inlineStr">
        <is>
          <t xml:space="preserve"> </t>
        </is>
      </c>
      <c r="C6" s="4" t="inlineStr">
        <is>
          <t xml:space="preserve"> </t>
        </is>
      </c>
      <c r="D6" s="8" t="n">
        <v>6.07</v>
      </c>
      <c r="E6" s="8" t="n">
        <v>12.08</v>
      </c>
      <c r="F6" s="8" t="n">
        <v>7.95</v>
      </c>
      <c r="G6" s="8" t="n">
        <v>12.08</v>
      </c>
      <c r="H6" s="4" t="inlineStr">
        <is>
          <t xml:space="preserve"> </t>
        </is>
      </c>
      <c r="I6" s="4" t="inlineStr">
        <is>
          <t xml:space="preserve"> </t>
        </is>
      </c>
      <c r="J6" s="4" t="inlineStr">
        <is>
          <t xml:space="preserve"> </t>
        </is>
      </c>
    </row>
    <row r="7">
      <c r="A7" s="4" t="inlineStr">
        <is>
          <t>Intrinsic value of options exercised | $</t>
        </is>
      </c>
      <c r="B7" s="4" t="inlineStr">
        <is>
          <t xml:space="preserve"> </t>
        </is>
      </c>
      <c r="C7" s="4" t="inlineStr">
        <is>
          <t xml:space="preserve"> </t>
        </is>
      </c>
      <c r="D7" s="6" t="n">
        <v>200</v>
      </c>
      <c r="E7" s="6" t="n">
        <v>1000</v>
      </c>
      <c r="F7" s="6" t="n">
        <v>200</v>
      </c>
      <c r="G7" s="6" t="n">
        <v>1500</v>
      </c>
      <c r="H7" s="4" t="inlineStr">
        <is>
          <t xml:space="preserve"> </t>
        </is>
      </c>
      <c r="I7" s="4" t="inlineStr">
        <is>
          <t xml:space="preserve"> </t>
        </is>
      </c>
      <c r="J7" s="4" t="inlineStr">
        <is>
          <t xml:space="preserve"> </t>
        </is>
      </c>
    </row>
    <row r="8">
      <c r="A8" s="4" t="inlineStr">
        <is>
          <t>Warrants outstanding (in shares)</t>
        </is>
      </c>
      <c r="B8" s="4" t="inlineStr">
        <is>
          <t xml:space="preserve"> </t>
        </is>
      </c>
      <c r="C8" s="4" t="inlineStr">
        <is>
          <t xml:space="preserve"> </t>
        </is>
      </c>
      <c r="D8" s="5" t="n">
        <v>29167</v>
      </c>
      <c r="E8" s="4" t="inlineStr">
        <is>
          <t xml:space="preserve"> </t>
        </is>
      </c>
      <c r="F8" s="5" t="n">
        <v>29167</v>
      </c>
      <c r="G8" s="4" t="inlineStr">
        <is>
          <t xml:space="preserve"> </t>
        </is>
      </c>
      <c r="H8" s="4" t="inlineStr">
        <is>
          <t xml:space="preserve"> </t>
        </is>
      </c>
      <c r="I8" s="5" t="n">
        <v>29167</v>
      </c>
      <c r="J8" s="4" t="inlineStr">
        <is>
          <t xml:space="preserve"> </t>
        </is>
      </c>
    </row>
    <row r="9">
      <c r="A9" s="4" t="inlineStr">
        <is>
          <t>Number of warrants issued to purchase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0</v>
      </c>
    </row>
    <row r="10">
      <c r="A10" s="4" t="inlineStr">
        <is>
          <t>Reverse stock split ratio</t>
        </is>
      </c>
      <c r="B10" s="11" t="n">
        <v>0.0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7.29</v>
      </c>
    </row>
    <row r="12">
      <c r="A12" s="4" t="inlineStr">
        <is>
          <t>Number of warrants exercised (in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of options granted</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row>
    <row r="16">
      <c r="A16" s="4" t="inlineStr">
        <is>
          <t>Private Aadi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vailable for issuance (in shares)</t>
        </is>
      </c>
      <c r="B18" s="4" t="inlineStr">
        <is>
          <t xml:space="preserve"> </t>
        </is>
      </c>
      <c r="C18" s="4" t="inlineStr">
        <is>
          <t xml:space="preserve"> </t>
        </is>
      </c>
      <c r="D18" s="5" t="n">
        <v>0</v>
      </c>
      <c r="E18" s="4" t="inlineStr">
        <is>
          <t xml:space="preserve"> </t>
        </is>
      </c>
      <c r="F18" s="5" t="n">
        <v>0</v>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outstanding (in shares)</t>
        </is>
      </c>
      <c r="B20" s="4" t="inlineStr">
        <is>
          <t xml:space="preserve"> </t>
        </is>
      </c>
      <c r="C20" s="4" t="inlineStr">
        <is>
          <t xml:space="preserve"> </t>
        </is>
      </c>
      <c r="D20" s="5" t="n">
        <v>262454</v>
      </c>
      <c r="E20" s="4" t="inlineStr">
        <is>
          <t xml:space="preserve"> </t>
        </is>
      </c>
      <c r="F20" s="5" t="n">
        <v>262454</v>
      </c>
      <c r="G20" s="4" t="inlineStr">
        <is>
          <t xml:space="preserve"> </t>
        </is>
      </c>
      <c r="H20" s="4" t="inlineStr">
        <is>
          <t xml:space="preserve"> </t>
        </is>
      </c>
      <c r="I20" s="4" t="inlineStr">
        <is>
          <t xml:space="preserve"> </t>
        </is>
      </c>
      <c r="J20" s="4" t="inlineStr">
        <is>
          <t xml:space="preserve"> </t>
        </is>
      </c>
    </row>
    <row r="21">
      <c r="A21" s="4" t="inlineStr">
        <is>
          <t>Private Aadi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of options grante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1 Plan and 2017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s or similar awards granted, assumed through merger (in shar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available for issuance (in shares)</t>
        </is>
      </c>
      <c r="B29" s="5" t="n">
        <v>2070784</v>
      </c>
      <c r="C29" s="4" t="inlineStr">
        <is>
          <t xml:space="preserve"> </t>
        </is>
      </c>
      <c r="D29" s="5" t="n">
        <v>700584</v>
      </c>
      <c r="E29" s="4" t="inlineStr">
        <is>
          <t xml:space="preserve"> </t>
        </is>
      </c>
      <c r="F29" s="5" t="n">
        <v>700584</v>
      </c>
      <c r="G29" s="4" t="inlineStr">
        <is>
          <t xml:space="preserve"> </t>
        </is>
      </c>
      <c r="H29" s="5" t="n">
        <v>977400</v>
      </c>
      <c r="I29" s="5" t="n">
        <v>853760</v>
      </c>
      <c r="J29" s="4" t="inlineStr">
        <is>
          <t xml:space="preserve"> </t>
        </is>
      </c>
    </row>
    <row r="30">
      <c r="A30" s="4" t="inlineStr">
        <is>
          <t>Percentage applied to the outstanding shares as annual increase in number of shares authorized for issuance</t>
        </is>
      </c>
      <c r="B30" s="9"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utstanding (in shares)</t>
        </is>
      </c>
      <c r="B31" s="4" t="inlineStr">
        <is>
          <t xml:space="preserve"> </t>
        </is>
      </c>
      <c r="C31" s="4" t="inlineStr">
        <is>
          <t xml:space="preserve"> </t>
        </is>
      </c>
      <c r="D31" s="5" t="n">
        <v>3723886</v>
      </c>
      <c r="E31" s="4" t="inlineStr">
        <is>
          <t xml:space="preserve"> </t>
        </is>
      </c>
      <c r="F31" s="5" t="n">
        <v>3723886</v>
      </c>
      <c r="G31" s="4" t="inlineStr">
        <is>
          <t xml:space="preserve"> </t>
        </is>
      </c>
      <c r="H31" s="4" t="inlineStr">
        <is>
          <t xml:space="preserve"> </t>
        </is>
      </c>
      <c r="I31" s="4" t="inlineStr">
        <is>
          <t xml:space="preserve"> </t>
        </is>
      </c>
      <c r="J31" s="4" t="inlineStr">
        <is>
          <t xml:space="preserve"> </t>
        </is>
      </c>
    </row>
    <row r="32">
      <c r="A32" s="4" t="inlineStr">
        <is>
          <t>Aggregate intrinsic value of options outstanding | $</t>
        </is>
      </c>
      <c r="B32" s="4" t="inlineStr">
        <is>
          <t xml:space="preserve"> </t>
        </is>
      </c>
      <c r="C32" s="4" t="inlineStr">
        <is>
          <t xml:space="preserve"> </t>
        </is>
      </c>
      <c r="D32" s="6" t="n">
        <v>1000</v>
      </c>
      <c r="E32" s="4" t="inlineStr">
        <is>
          <t xml:space="preserve"> </t>
        </is>
      </c>
      <c r="F32" s="6" t="n">
        <v>1000</v>
      </c>
      <c r="G32" s="4" t="inlineStr">
        <is>
          <t xml:space="preserve"> </t>
        </is>
      </c>
      <c r="H32" s="4" t="inlineStr">
        <is>
          <t xml:space="preserve"> </t>
        </is>
      </c>
      <c r="I32" s="4" t="inlineStr">
        <is>
          <t xml:space="preserve"> </t>
        </is>
      </c>
      <c r="J32" s="4" t="inlineStr">
        <is>
          <t xml:space="preserve"> </t>
        </is>
      </c>
    </row>
    <row r="33">
      <c r="A33" s="4" t="inlineStr">
        <is>
          <t>Unrecognized compensation cost related to stock options | $</t>
        </is>
      </c>
      <c r="B33" s="4" t="inlineStr">
        <is>
          <t xml:space="preserve"> </t>
        </is>
      </c>
      <c r="C33" s="4" t="inlineStr">
        <is>
          <t xml:space="preserve"> </t>
        </is>
      </c>
      <c r="D33" s="6" t="n">
        <v>25700</v>
      </c>
      <c r="E33" s="4" t="inlineStr">
        <is>
          <t xml:space="preserve"> </t>
        </is>
      </c>
      <c r="F33" s="6" t="n">
        <v>25700</v>
      </c>
      <c r="G33" s="4" t="inlineStr">
        <is>
          <t xml:space="preserve"> </t>
        </is>
      </c>
      <c r="H33" s="4" t="inlineStr">
        <is>
          <t xml:space="preserve"> </t>
        </is>
      </c>
      <c r="I33" s="4" t="inlineStr">
        <is>
          <t xml:space="preserve"> </t>
        </is>
      </c>
      <c r="J33" s="4" t="inlineStr">
        <is>
          <t xml:space="preserve"> </t>
        </is>
      </c>
    </row>
    <row r="34">
      <c r="A34" s="4" t="inlineStr">
        <is>
          <t>Weighted average period expected to be recognized</t>
        </is>
      </c>
      <c r="B34" s="4" t="inlineStr">
        <is>
          <t xml:space="preserve"> </t>
        </is>
      </c>
      <c r="C34" s="4" t="inlineStr">
        <is>
          <t xml:space="preserve"> </t>
        </is>
      </c>
      <c r="D34" s="4" t="inlineStr">
        <is>
          <t xml:space="preserve"> </t>
        </is>
      </c>
      <c r="E34" s="4" t="inlineStr">
        <is>
          <t xml:space="preserve"> </t>
        </is>
      </c>
      <c r="F34" s="4" t="inlineStr">
        <is>
          <t>2 years 7 months 6 days</t>
        </is>
      </c>
      <c r="G34" s="4" t="inlineStr">
        <is>
          <t xml:space="preserve"> </t>
        </is>
      </c>
      <c r="H34" s="4" t="inlineStr">
        <is>
          <t xml:space="preserve"> </t>
        </is>
      </c>
      <c r="I34" s="4" t="inlineStr">
        <is>
          <t xml:space="preserve"> </t>
        </is>
      </c>
      <c r="J34" s="4" t="inlineStr">
        <is>
          <t xml:space="preserve"> </t>
        </is>
      </c>
    </row>
    <row r="35">
      <c r="A35" s="4" t="inlineStr">
        <is>
          <t>2021 Equity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s or similar awards granted, assumed through merger (in shares)</t>
        </is>
      </c>
      <c r="B37" s="5" t="n">
        <v>7641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erpio 2011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outstanding (in shares)</t>
        </is>
      </c>
      <c r="B40" s="4" t="inlineStr">
        <is>
          <t xml:space="preserve"> </t>
        </is>
      </c>
      <c r="C40" s="4" t="inlineStr">
        <is>
          <t xml:space="preserve"> </t>
        </is>
      </c>
      <c r="D40" s="5" t="n">
        <v>0</v>
      </c>
      <c r="E40" s="4" t="inlineStr">
        <is>
          <t xml:space="preserve"> </t>
        </is>
      </c>
      <c r="F40" s="5" t="n">
        <v>0</v>
      </c>
      <c r="G40" s="4" t="inlineStr">
        <is>
          <t xml:space="preserve"> </t>
        </is>
      </c>
      <c r="H40" s="4" t="inlineStr">
        <is>
          <t xml:space="preserve"> </t>
        </is>
      </c>
      <c r="I40" s="4" t="inlineStr">
        <is>
          <t xml:space="preserve"> </t>
        </is>
      </c>
      <c r="J40" s="4" t="inlineStr">
        <is>
          <t xml:space="preserve"> </t>
        </is>
      </c>
    </row>
    <row r="41">
      <c r="A41" s="4" t="inlineStr">
        <is>
          <t>Aerpio 2017 Stock Option and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outstanding (in shares)</t>
        </is>
      </c>
      <c r="B43" s="4" t="inlineStr">
        <is>
          <t xml:space="preserve"> </t>
        </is>
      </c>
      <c r="C43" s="4" t="inlineStr">
        <is>
          <t xml:space="preserve"> </t>
        </is>
      </c>
      <c r="D43" s="5" t="n">
        <v>99025</v>
      </c>
      <c r="E43" s="4" t="inlineStr">
        <is>
          <t xml:space="preserve"> </t>
        </is>
      </c>
      <c r="F43" s="5" t="n">
        <v>99025</v>
      </c>
      <c r="G43" s="4" t="inlineStr">
        <is>
          <t xml:space="preserve"> </t>
        </is>
      </c>
      <c r="H43" s="4" t="inlineStr">
        <is>
          <t xml:space="preserve"> </t>
        </is>
      </c>
      <c r="I43" s="4" t="inlineStr">
        <is>
          <t xml:space="preserve"> </t>
        </is>
      </c>
      <c r="J43"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Stock Option Activity (Detail)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tock Option Shares</t>
        </is>
      </c>
      <c r="B3" s="4" t="inlineStr">
        <is>
          <t xml:space="preserve"> </t>
        </is>
      </c>
      <c r="C3" s="4" t="inlineStr">
        <is>
          <t xml:space="preserve"> </t>
        </is>
      </c>
    </row>
    <row r="4">
      <c r="A4" s="4" t="inlineStr">
        <is>
          <t>Shares, Outstanding at beginning balance (in shares) | shares</t>
        </is>
      </c>
      <c r="B4" s="5" t="n">
        <v>2990423</v>
      </c>
      <c r="C4" s="4" t="inlineStr">
        <is>
          <t xml:space="preserve"> </t>
        </is>
      </c>
    </row>
    <row r="5">
      <c r="A5" s="4" t="inlineStr">
        <is>
          <t>Shares, Granted (in shares) | shares</t>
        </is>
      </c>
      <c r="B5" s="5" t="n">
        <v>1680709</v>
      </c>
      <c r="C5" s="4" t="inlineStr">
        <is>
          <t xml:space="preserve"> </t>
        </is>
      </c>
    </row>
    <row r="6">
      <c r="A6" s="4" t="inlineStr">
        <is>
          <t>Shares, Exercised (in shares) | shares</t>
        </is>
      </c>
      <c r="B6" s="5" t="n">
        <v>-35633</v>
      </c>
      <c r="C6" s="4" t="inlineStr">
        <is>
          <t xml:space="preserve"> </t>
        </is>
      </c>
    </row>
    <row r="7">
      <c r="A7" s="4" t="inlineStr">
        <is>
          <t>Shares, Expired/cancelled (in shares) | shares</t>
        </is>
      </c>
      <c r="B7" s="5" t="n">
        <v>-550133</v>
      </c>
      <c r="C7" s="4" t="inlineStr">
        <is>
          <t xml:space="preserve"> </t>
        </is>
      </c>
    </row>
    <row r="8">
      <c r="A8" s="4" t="inlineStr">
        <is>
          <t>Shares, Outstanding at ending balance (in shares) | shares</t>
        </is>
      </c>
      <c r="B8" s="5" t="n">
        <v>4085366</v>
      </c>
      <c r="C8" s="5" t="n">
        <v>2990423</v>
      </c>
    </row>
    <row r="9">
      <c r="A9" s="4" t="inlineStr">
        <is>
          <t>Shares, Options exercisable (in shares) | shares</t>
        </is>
      </c>
      <c r="B9" s="5" t="n">
        <v>1131691</v>
      </c>
      <c r="C9" s="4" t="inlineStr">
        <is>
          <t xml:space="preserve"> </t>
        </is>
      </c>
    </row>
    <row r="10">
      <c r="A10" s="4" t="inlineStr">
        <is>
          <t>Shares, Vested and expected (in shares) | shares</t>
        </is>
      </c>
      <c r="B10" s="5" t="n">
        <v>4085366</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at beginning balance (in dollars per share) | $ / shares</t>
        </is>
      </c>
      <c r="B12" s="8" t="n">
        <v>19.28</v>
      </c>
      <c r="C12" s="4" t="inlineStr">
        <is>
          <t xml:space="preserve"> </t>
        </is>
      </c>
    </row>
    <row r="13">
      <c r="A13" s="4" t="inlineStr">
        <is>
          <t>Weighted Average Exercise Price, Granted (in dollars per share) | $ / shares</t>
        </is>
      </c>
      <c r="B13" s="12" t="n">
        <v>9.01</v>
      </c>
      <c r="C13" s="4" t="inlineStr">
        <is>
          <t xml:space="preserve"> </t>
        </is>
      </c>
    </row>
    <row r="14">
      <c r="A14" s="4" t="inlineStr">
        <is>
          <t>Weighted Average Exercise Price, Exercised (in dollars per share) | $ / shares</t>
        </is>
      </c>
      <c r="B14" s="12" t="n">
        <v>2.12</v>
      </c>
      <c r="C14" s="4" t="inlineStr">
        <is>
          <t xml:space="preserve"> </t>
        </is>
      </c>
    </row>
    <row r="15">
      <c r="A15" s="4" t="inlineStr">
        <is>
          <t>Weighted Average Exercise Price, Expired/cancelled (in dollars per share) | $ / shares</t>
        </is>
      </c>
      <c r="B15" s="12" t="n">
        <v>21.04</v>
      </c>
      <c r="C15" s="4" t="inlineStr">
        <is>
          <t xml:space="preserve"> </t>
        </is>
      </c>
    </row>
    <row r="16">
      <c r="A16" s="4" t="inlineStr">
        <is>
          <t>Weighted Average Exercise Price, Outstanding at ending balance (in dollars per share) | $ / shares</t>
        </is>
      </c>
      <c r="B16" s="12" t="n">
        <v>15.5</v>
      </c>
      <c r="C16" s="8" t="n">
        <v>19.28</v>
      </c>
    </row>
    <row r="17">
      <c r="A17" s="4" t="inlineStr">
        <is>
          <t>Weighted Average Exercise Price, Options exercisable (in dollars per share) | $ / shares</t>
        </is>
      </c>
      <c r="B17" s="12" t="n">
        <v>17.4</v>
      </c>
      <c r="C17" s="4" t="inlineStr">
        <is>
          <t xml:space="preserve"> </t>
        </is>
      </c>
    </row>
    <row r="18">
      <c r="A18" s="4" t="inlineStr">
        <is>
          <t>Weighted Average Exercise Price, Vested and expected to vest (in dollars per share) | $ / shares</t>
        </is>
      </c>
      <c r="B18" s="8" t="n">
        <v>15.5</v>
      </c>
      <c r="C18" s="4" t="inlineStr">
        <is>
          <t xml:space="preserve"> </t>
        </is>
      </c>
    </row>
    <row r="19">
      <c r="A19" s="4" t="inlineStr">
        <is>
          <t>Weighted Average Remaining Contractual Term, Outstanding</t>
        </is>
      </c>
      <c r="B19" s="4" t="inlineStr">
        <is>
          <t>8 years 7 months 28 days</t>
        </is>
      </c>
      <c r="C19" s="4" t="inlineStr">
        <is>
          <t>8 years 7 months 2 days</t>
        </is>
      </c>
    </row>
    <row r="20">
      <c r="A20" s="4" t="inlineStr">
        <is>
          <t>Weighted Average Remaining Contractual Term, Options exercisable</t>
        </is>
      </c>
      <c r="B20" s="4" t="inlineStr">
        <is>
          <t>7 years 3 months 21 days</t>
        </is>
      </c>
      <c r="C20" s="4" t="inlineStr">
        <is>
          <t xml:space="preserve"> </t>
        </is>
      </c>
    </row>
    <row r="21">
      <c r="A21" s="4" t="inlineStr">
        <is>
          <t>Weighted Average Remaining Contractual Term, Vested and expected to vest</t>
        </is>
      </c>
      <c r="B21" s="4" t="inlineStr">
        <is>
          <t>8 years 7 months 28 days</t>
        </is>
      </c>
      <c r="C21" s="4" t="inlineStr">
        <is>
          <t xml:space="preserve"> </t>
        </is>
      </c>
    </row>
    <row r="22">
      <c r="A22" s="4" t="inlineStr">
        <is>
          <t>Aggregate Intrinsic Value, Outstanding | $</t>
        </is>
      </c>
      <c r="B22" s="6" t="n">
        <v>960</v>
      </c>
      <c r="C22" s="6" t="n">
        <v>2849</v>
      </c>
    </row>
    <row r="23">
      <c r="A23" s="4" t="inlineStr">
        <is>
          <t>Aggregate Intrinsic Value, Options exercisable | $</t>
        </is>
      </c>
      <c r="B23" s="5" t="n">
        <v>895</v>
      </c>
      <c r="C23" s="4" t="inlineStr">
        <is>
          <t xml:space="preserve"> </t>
        </is>
      </c>
    </row>
    <row r="24">
      <c r="A24" s="4" t="inlineStr">
        <is>
          <t>Aggregate Intrinsic Value, Vested and expected to vest | $</t>
        </is>
      </c>
      <c r="B24" s="6" t="n">
        <v>960</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Los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7971</v>
      </c>
      <c r="C4" s="6" t="n">
        <v>-15223</v>
      </c>
      <c r="D4" s="6" t="n">
        <v>-18269</v>
      </c>
      <c r="E4" s="6" t="n">
        <v>-13857</v>
      </c>
      <c r="F4" s="6" t="n">
        <v>-33194</v>
      </c>
      <c r="G4" s="6" t="n">
        <v>-32126</v>
      </c>
    </row>
    <row r="5">
      <c r="A5" s="4" t="inlineStr">
        <is>
          <t>Change in unrealized loss on short-term investments</t>
        </is>
      </c>
      <c r="B5" s="5" t="n">
        <v>-12</v>
      </c>
      <c r="C5" s="6" t="n">
        <v>83</v>
      </c>
      <c r="D5" s="5" t="n">
        <v>0</v>
      </c>
      <c r="E5" s="4" t="inlineStr">
        <is>
          <t xml:space="preserve"> </t>
        </is>
      </c>
      <c r="F5" s="5" t="n">
        <v>71</v>
      </c>
      <c r="G5" s="5" t="n">
        <v>0</v>
      </c>
    </row>
    <row r="6">
      <c r="A6" s="4" t="inlineStr">
        <is>
          <t>Comprehensive loss</t>
        </is>
      </c>
      <c r="B6" s="6" t="n">
        <v>-17983</v>
      </c>
      <c r="C6" s="4" t="inlineStr">
        <is>
          <t xml:space="preserve"> </t>
        </is>
      </c>
      <c r="D6" s="6" t="n">
        <v>-18269</v>
      </c>
      <c r="E6" s="4" t="inlineStr">
        <is>
          <t xml:space="preserve"> </t>
        </is>
      </c>
      <c r="F6" s="6" t="n">
        <v>-33123</v>
      </c>
      <c r="G6" s="6" t="n">
        <v>-32126</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Recognized Compensation Cost Related to Employee and Non-employee Stock-Based Compensation Activit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054</v>
      </c>
      <c r="C4" s="6" t="n">
        <v>2235</v>
      </c>
      <c r="D4" s="6" t="n">
        <v>5794</v>
      </c>
      <c r="E4" s="6" t="n">
        <v>4016</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846</v>
      </c>
      <c r="C7" s="5" t="n">
        <v>1551</v>
      </c>
      <c r="D7" s="5" t="n">
        <v>3486</v>
      </c>
      <c r="E7" s="5" t="n">
        <v>265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208</v>
      </c>
      <c r="C10" s="6" t="n">
        <v>684</v>
      </c>
      <c r="D10" s="6" t="n">
        <v>2308</v>
      </c>
      <c r="E10" s="6" t="n">
        <v>13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hare-Based Compensation - Stock Options Valuation Assumptions (Detai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in dollars per share)</t>
        </is>
      </c>
      <c r="B4" s="8" t="n">
        <v>6.07</v>
      </c>
      <c r="C4" s="8" t="n">
        <v>12.08</v>
      </c>
      <c r="D4" s="8" t="n">
        <v>7.95</v>
      </c>
      <c r="E4" s="8" t="n">
        <v>12.08</v>
      </c>
    </row>
    <row r="5">
      <c r="A5" s="4" t="inlineStr">
        <is>
          <t>Expected dividend yield</t>
        </is>
      </c>
      <c r="B5" s="9" t="n">
        <v>0</v>
      </c>
      <c r="C5" s="9" t="n">
        <v>0</v>
      </c>
      <c r="D5" s="9" t="n">
        <v>0</v>
      </c>
      <c r="E5" s="9"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Risk-free interest rate</t>
        </is>
      </c>
      <c r="B8" s="10" t="n">
        <v>0.0347</v>
      </c>
      <c r="C8" s="10" t="n">
        <v>0.0253</v>
      </c>
      <c r="D8" s="10" t="n">
        <v>0.0342</v>
      </c>
      <c r="E8" s="10" t="n">
        <v>0.0146</v>
      </c>
    </row>
    <row r="9">
      <c r="A9" s="4" t="inlineStr">
        <is>
          <t>Expected volatility</t>
        </is>
      </c>
      <c r="B9" s="10" t="n">
        <v>0.9154</v>
      </c>
      <c r="C9" s="10" t="n">
        <v>0.8591</v>
      </c>
      <c r="D9" s="10" t="n">
        <v>0.8994</v>
      </c>
      <c r="E9" s="10" t="n">
        <v>0.8591</v>
      </c>
    </row>
    <row r="10">
      <c r="A10" s="4" t="inlineStr">
        <is>
          <t>Expected term (in years)</t>
        </is>
      </c>
      <c r="B10" s="4" t="inlineStr">
        <is>
          <t>5 years 6 months</t>
        </is>
      </c>
      <c r="C10" s="4" t="inlineStr">
        <is>
          <t>5 years 6 months</t>
        </is>
      </c>
      <c r="D10" s="4" t="inlineStr">
        <is>
          <t>5 years 6 months</t>
        </is>
      </c>
      <c r="E10" s="4" t="inlineStr">
        <is>
          <t>5 years 6 month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Risk-free interest rate</t>
        </is>
      </c>
      <c r="B13" s="10" t="n">
        <v>0.0385</v>
      </c>
      <c r="C13" s="10" t="n">
        <v>0.0338</v>
      </c>
      <c r="D13" s="10" t="n">
        <v>0.0417</v>
      </c>
      <c r="E13" s="10" t="n">
        <v>0.0338</v>
      </c>
    </row>
    <row r="14">
      <c r="A14" s="4" t="inlineStr">
        <is>
          <t>Expected volatility</t>
        </is>
      </c>
      <c r="B14" s="10" t="n">
        <v>0.9929</v>
      </c>
      <c r="C14" s="10" t="n">
        <v>0.8706</v>
      </c>
      <c r="D14" s="10" t="n">
        <v>0.9929</v>
      </c>
      <c r="E14" s="10" t="n">
        <v>0.8706</v>
      </c>
    </row>
    <row r="15">
      <c r="A15" s="4" t="inlineStr">
        <is>
          <t>Expected term (in years)</t>
        </is>
      </c>
      <c r="B15" s="4" t="inlineStr">
        <is>
          <t>6 years 29 days</t>
        </is>
      </c>
      <c r="C15" s="4" t="inlineStr">
        <is>
          <t>6 years 29 days</t>
        </is>
      </c>
      <c r="D15" s="4" t="inlineStr">
        <is>
          <t>6 years 29 days</t>
        </is>
      </c>
      <c r="E15" s="4" t="inlineStr">
        <is>
          <t>6 years 29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mployee Stock Purchase Plan - Additional Information (Detail) - USD ($) $ in Thousands</t>
        </is>
      </c>
      <c r="C1" s="2" t="inlineStr">
        <is>
          <t>6 Months Ended</t>
        </is>
      </c>
      <c r="D1" s="2" t="inlineStr">
        <is>
          <t>12 Months Ended</t>
        </is>
      </c>
    </row>
    <row r="2">
      <c r="B2" s="2" t="inlineStr">
        <is>
          <t>Aug. 17, 2021</t>
        </is>
      </c>
      <c r="C2" s="2" t="inlineStr">
        <is>
          <t>Jun. 30, 2023</t>
        </is>
      </c>
      <c r="D2" s="2" t="inlineStr">
        <is>
          <t>Dec. 31, 2022</t>
        </is>
      </c>
      <c r="E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plan offering period</t>
        </is>
      </c>
      <c r="B4" s="4" t="inlineStr">
        <is>
          <t xml:space="preserve"> </t>
        </is>
      </c>
      <c r="C4" s="4" t="inlineStr">
        <is>
          <t>6 months</t>
        </is>
      </c>
      <c r="D4" s="4" t="inlineStr">
        <is>
          <t xml:space="preserve"> </t>
        </is>
      </c>
      <c r="E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Maximum employee contribution</t>
        </is>
      </c>
      <c r="B7" s="9" t="n">
        <v>0.15</v>
      </c>
      <c r="C7" s="4" t="inlineStr">
        <is>
          <t xml:space="preserve"> </t>
        </is>
      </c>
      <c r="D7" s="4" t="inlineStr">
        <is>
          <t xml:space="preserve"> </t>
        </is>
      </c>
      <c r="E7" s="4" t="inlineStr">
        <is>
          <t xml:space="preserve"> </t>
        </is>
      </c>
    </row>
    <row r="8">
      <c r="A8" s="4" t="inlineStr">
        <is>
          <t>Offering period</t>
        </is>
      </c>
      <c r="B8" s="4" t="inlineStr">
        <is>
          <t>6 months</t>
        </is>
      </c>
      <c r="C8" s="4" t="inlineStr">
        <is>
          <t xml:space="preserve"> </t>
        </is>
      </c>
      <c r="D8" s="4" t="inlineStr">
        <is>
          <t xml:space="preserve"> </t>
        </is>
      </c>
      <c r="E8" s="4" t="inlineStr">
        <is>
          <t xml:space="preserve"> </t>
        </is>
      </c>
    </row>
    <row r="9">
      <c r="A9" s="4" t="inlineStr">
        <is>
          <t>Purchase price percent of shares</t>
        </is>
      </c>
      <c r="B9" s="9" t="n">
        <v>0.85</v>
      </c>
      <c r="C9" s="4" t="inlineStr">
        <is>
          <t xml:space="preserve"> </t>
        </is>
      </c>
      <c r="D9" s="4" t="inlineStr">
        <is>
          <t xml:space="preserve"> </t>
        </is>
      </c>
      <c r="E9" s="4" t="inlineStr">
        <is>
          <t xml:space="preserve"> </t>
        </is>
      </c>
    </row>
    <row r="10">
      <c r="A10" s="4" t="inlineStr">
        <is>
          <t>Common stock shares available for issuance (in shares)</t>
        </is>
      </c>
      <c r="B10" s="5" t="n">
        <v>519563</v>
      </c>
      <c r="C10" s="4" t="inlineStr">
        <is>
          <t xml:space="preserve"> </t>
        </is>
      </c>
      <c r="D10" s="4" t="inlineStr">
        <is>
          <t xml:space="preserve"> </t>
        </is>
      </c>
      <c r="E10" s="5" t="n">
        <v>244350</v>
      </c>
    </row>
    <row r="11">
      <c r="A11" s="4" t="inlineStr">
        <is>
          <t>Maximum number of shares provided for issuance (in shares)</t>
        </is>
      </c>
      <c r="B11" s="5" t="n">
        <v>310617</v>
      </c>
      <c r="C11" s="4" t="inlineStr">
        <is>
          <t xml:space="preserve"> </t>
        </is>
      </c>
      <c r="D11" s="4" t="inlineStr">
        <is>
          <t xml:space="preserve"> </t>
        </is>
      </c>
      <c r="E11" s="4" t="inlineStr">
        <is>
          <t xml:space="preserve"> </t>
        </is>
      </c>
    </row>
    <row r="12">
      <c r="A12" s="4" t="inlineStr">
        <is>
          <t>Percentage of annual increase in number of shares reserved for issuance</t>
        </is>
      </c>
      <c r="B12" s="9" t="n">
        <v>0.01</v>
      </c>
      <c r="C12" s="4" t="inlineStr">
        <is>
          <t xml:space="preserve"> </t>
        </is>
      </c>
      <c r="D12" s="4" t="inlineStr">
        <is>
          <t xml:space="preserve"> </t>
        </is>
      </c>
      <c r="E12" s="4" t="inlineStr">
        <is>
          <t xml:space="preserve"> </t>
        </is>
      </c>
    </row>
    <row r="13">
      <c r="A13" s="4" t="inlineStr">
        <is>
          <t>Common stock available from issuance (in shares)</t>
        </is>
      </c>
      <c r="B13" s="4" t="inlineStr">
        <is>
          <t xml:space="preserve"> </t>
        </is>
      </c>
      <c r="C13" s="5" t="n">
        <v>687491</v>
      </c>
      <c r="D13" s="5" t="n">
        <v>492361</v>
      </c>
      <c r="E13" s="4" t="inlineStr">
        <is>
          <t xml:space="preserve"> </t>
        </is>
      </c>
    </row>
    <row r="14">
      <c r="A14" s="4" t="inlineStr">
        <is>
          <t>Employee stock purchase plan liability</t>
        </is>
      </c>
      <c r="B14" s="4" t="inlineStr">
        <is>
          <t xml:space="preserve"> </t>
        </is>
      </c>
      <c r="C14" s="6" t="n">
        <v>50</v>
      </c>
      <c r="D14" s="6" t="n">
        <v>100</v>
      </c>
      <c r="E14" s="4" t="inlineStr">
        <is>
          <t xml:space="preserve"> </t>
        </is>
      </c>
    </row>
    <row r="15">
      <c r="A15" s="4" t="inlineStr">
        <is>
          <t>Issuance of shares under the employee stock purchase plan (in shares)</t>
        </is>
      </c>
      <c r="B15" s="4" t="inlineStr">
        <is>
          <t xml:space="preserve"> </t>
        </is>
      </c>
      <c r="C15" s="5" t="n">
        <v>49220</v>
      </c>
      <c r="D15" s="5" t="n">
        <v>27202</v>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 width="17" customWidth="1" min="5" max="5"/>
  </cols>
  <sheetData>
    <row r="1">
      <c r="A1" s="1" t="inlineStr">
        <is>
          <t>Employee Stock Purchase Plan - Calculation Assumption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9" t="n">
        <v>0</v>
      </c>
      <c r="C4" s="9" t="n">
        <v>0</v>
      </c>
      <c r="D4" s="9" t="n">
        <v>0</v>
      </c>
      <c r="E4" s="9"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Risk-free interest rate</t>
        </is>
      </c>
      <c r="B7" s="10" t="n">
        <v>0.0347</v>
      </c>
      <c r="C7" s="10" t="n">
        <v>0.0253</v>
      </c>
      <c r="D7" s="10" t="n">
        <v>0.0342</v>
      </c>
      <c r="E7" s="10" t="n">
        <v>0.0146</v>
      </c>
    </row>
    <row r="8">
      <c r="A8" s="4" t="inlineStr">
        <is>
          <t>Expected volatility</t>
        </is>
      </c>
      <c r="B8" s="10" t="n">
        <v>0.9154</v>
      </c>
      <c r="C8" s="10" t="n">
        <v>0.8591</v>
      </c>
      <c r="D8" s="10" t="n">
        <v>0.8994</v>
      </c>
      <c r="E8" s="10" t="n">
        <v>0.8591</v>
      </c>
    </row>
    <row r="9">
      <c r="A9" s="4" t="inlineStr">
        <is>
          <t>Expected term (in years)</t>
        </is>
      </c>
      <c r="B9" s="4" t="inlineStr">
        <is>
          <t>5 years 6 months</t>
        </is>
      </c>
      <c r="C9" s="4" t="inlineStr">
        <is>
          <t>5 years 6 months</t>
        </is>
      </c>
      <c r="D9" s="4" t="inlineStr">
        <is>
          <t>5 years 6 months</t>
        </is>
      </c>
      <c r="E9" s="4" t="inlineStr">
        <is>
          <t>5 years 6 months</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10" t="n">
        <v>0.0385</v>
      </c>
      <c r="C12" s="10" t="n">
        <v>0.0338</v>
      </c>
      <c r="D12" s="10" t="n">
        <v>0.0417</v>
      </c>
      <c r="E12" s="10" t="n">
        <v>0.0338</v>
      </c>
    </row>
    <row r="13">
      <c r="A13" s="4" t="inlineStr">
        <is>
          <t>Expected volatility</t>
        </is>
      </c>
      <c r="B13" s="10" t="n">
        <v>0.9929</v>
      </c>
      <c r="C13" s="10" t="n">
        <v>0.8706</v>
      </c>
      <c r="D13" s="10" t="n">
        <v>0.9929</v>
      </c>
      <c r="E13" s="10" t="n">
        <v>0.8706</v>
      </c>
    </row>
    <row r="14">
      <c r="A14" s="4" t="inlineStr">
        <is>
          <t>Expected term (in years)</t>
        </is>
      </c>
      <c r="B14" s="4" t="inlineStr">
        <is>
          <t>6 years 29 days</t>
        </is>
      </c>
      <c r="C14" s="4" t="inlineStr">
        <is>
          <t>6 years 29 days</t>
        </is>
      </c>
      <c r="D14" s="4" t="inlineStr">
        <is>
          <t>6 years 29 days</t>
        </is>
      </c>
      <c r="E14" s="4" t="inlineStr">
        <is>
          <t>6 years 29 days</t>
        </is>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rike price (per share)</t>
        </is>
      </c>
      <c r="B17" s="4" t="inlineStr">
        <is>
          <t xml:space="preserve"> </t>
        </is>
      </c>
      <c r="C17" s="8" t="n">
        <v>11.66</v>
      </c>
      <c r="D17" s="4" t="inlineStr">
        <is>
          <t xml:space="preserve"> </t>
        </is>
      </c>
      <c r="E17" s="8" t="n">
        <v>11.66</v>
      </c>
    </row>
    <row r="18">
      <c r="A18" s="4" t="inlineStr">
        <is>
          <t>Risk-free interest rate</t>
        </is>
      </c>
      <c r="B18" s="4" t="inlineStr">
        <is>
          <t xml:space="preserve"> </t>
        </is>
      </c>
      <c r="C18" s="10" t="n">
        <v>0.0154</v>
      </c>
      <c r="D18" s="4" t="inlineStr">
        <is>
          <t xml:space="preserve"> </t>
        </is>
      </c>
      <c r="E18" s="10" t="n">
        <v>0.0154</v>
      </c>
    </row>
    <row r="19">
      <c r="A19" s="4" t="inlineStr">
        <is>
          <t>Risk-free interest rate, Minimum</t>
        </is>
      </c>
      <c r="B19" s="10" t="n">
        <v>0.044</v>
      </c>
      <c r="C19" s="4" t="inlineStr">
        <is>
          <t xml:space="preserve"> </t>
        </is>
      </c>
      <c r="D19" s="10" t="n">
        <v>0.044</v>
      </c>
      <c r="E19" s="4" t="inlineStr">
        <is>
          <t xml:space="preserve"> </t>
        </is>
      </c>
    </row>
    <row r="20">
      <c r="A20" s="4" t="inlineStr">
        <is>
          <t>Risk-free interest rate, Maximum</t>
        </is>
      </c>
      <c r="B20" s="10" t="n">
        <v>0.0524</v>
      </c>
      <c r="C20" s="4" t="inlineStr">
        <is>
          <t xml:space="preserve"> </t>
        </is>
      </c>
      <c r="D20" s="10" t="n">
        <v>0.0524</v>
      </c>
      <c r="E20" s="4" t="inlineStr">
        <is>
          <t xml:space="preserve"> </t>
        </is>
      </c>
    </row>
    <row r="21">
      <c r="A21" s="4" t="inlineStr">
        <is>
          <t>Expected volatility</t>
        </is>
      </c>
      <c r="B21" s="4" t="inlineStr">
        <is>
          <t xml:space="preserve"> </t>
        </is>
      </c>
      <c r="C21" s="10" t="n">
        <v>0.9258999999999999</v>
      </c>
      <c r="D21" s="4" t="inlineStr">
        <is>
          <t xml:space="preserve"> </t>
        </is>
      </c>
      <c r="E21" s="10" t="n">
        <v>0.9258999999999999</v>
      </c>
    </row>
    <row r="22">
      <c r="A22" s="4" t="inlineStr">
        <is>
          <t>Expected volatility, Minimum</t>
        </is>
      </c>
      <c r="B22" s="10" t="n">
        <v>1.0568</v>
      </c>
      <c r="C22" s="4" t="inlineStr">
        <is>
          <t xml:space="preserve"> </t>
        </is>
      </c>
      <c r="D22" s="10" t="n">
        <v>1.0568</v>
      </c>
      <c r="E22" s="4" t="inlineStr">
        <is>
          <t xml:space="preserve"> </t>
        </is>
      </c>
    </row>
    <row r="23">
      <c r="A23" s="4" t="inlineStr">
        <is>
          <t>Expected volatility, Maximum</t>
        </is>
      </c>
      <c r="B23" s="10" t="n">
        <v>1.7611</v>
      </c>
      <c r="C23" s="4" t="inlineStr">
        <is>
          <t xml:space="preserve"> </t>
        </is>
      </c>
      <c r="D23" s="10" t="n">
        <v>1.7611</v>
      </c>
      <c r="E23" s="4" t="inlineStr">
        <is>
          <t xml:space="preserve"> </t>
        </is>
      </c>
    </row>
    <row r="24">
      <c r="A24" s="4" t="inlineStr">
        <is>
          <t>Expected term (in years)</t>
        </is>
      </c>
      <c r="B24" s="4" t="inlineStr">
        <is>
          <t>6 months</t>
        </is>
      </c>
      <c r="C24" s="4" t="inlineStr">
        <is>
          <t xml:space="preserve"> </t>
        </is>
      </c>
      <c r="D24" s="4" t="inlineStr">
        <is>
          <t>6 months</t>
        </is>
      </c>
      <c r="E24" s="4" t="inlineStr">
        <is>
          <t>6 months</t>
        </is>
      </c>
    </row>
    <row r="25">
      <c r="A25" s="4" t="inlineStr">
        <is>
          <t>Expected dividend yield</t>
        </is>
      </c>
      <c r="B25" s="9" t="n">
        <v>0</v>
      </c>
      <c r="C25" s="9" t="n">
        <v>0</v>
      </c>
      <c r="D25" s="9" t="n">
        <v>0</v>
      </c>
      <c r="E25" s="9" t="n">
        <v>0</v>
      </c>
    </row>
    <row r="26">
      <c r="A26" s="4" t="inlineStr">
        <is>
          <t>Employee Stock Purchase Plan | Minimum</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trike price (per share)</t>
        </is>
      </c>
      <c r="B28" s="8" t="n">
        <v>5.98</v>
      </c>
      <c r="C28" s="4" t="inlineStr">
        <is>
          <t xml:space="preserve"> </t>
        </is>
      </c>
      <c r="D28" s="8" t="n">
        <v>5.98</v>
      </c>
      <c r="E28" s="4" t="inlineStr">
        <is>
          <t xml:space="preserve"> </t>
        </is>
      </c>
    </row>
    <row r="29">
      <c r="A29" s="4" t="inlineStr">
        <is>
          <t>Employee Stock Purchase Plan | Maximum</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trike price (per share)</t>
        </is>
      </c>
      <c r="B31" s="8" t="n">
        <v>11.4</v>
      </c>
      <c r="C31" s="4" t="inlineStr">
        <is>
          <t xml:space="preserve"> </t>
        </is>
      </c>
      <c r="D31" s="8" t="n">
        <v>11.4</v>
      </c>
      <c r="E3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9000</v>
      </c>
      <c r="D4" s="6" t="n">
        <v>0</v>
      </c>
      <c r="E4" s="6" t="n">
        <v>9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ed clinical and contract manufacturing expense</t>
        </is>
      </c>
      <c r="B4" s="13" t="n">
        <v>2.2</v>
      </c>
      <c r="C4" s="13" t="n">
        <v>2.2</v>
      </c>
      <c r="D4" s="13" t="n">
        <v>2.8</v>
      </c>
    </row>
    <row r="5">
      <c r="A5" s="4" t="inlineStr">
        <is>
          <t>Purchase commitments to be paid</t>
        </is>
      </c>
      <c r="B5" s="14" t="n">
        <v>2.1</v>
      </c>
      <c r="C5" s="14" t="n">
        <v>2.1</v>
      </c>
      <c r="D5" s="4" t="inlineStr">
        <is>
          <t xml:space="preserve"> </t>
        </is>
      </c>
    </row>
    <row r="6">
      <c r="A6" s="4" t="inlineStr">
        <is>
          <t>Incurred collaboration and supply agreement expense</t>
        </is>
      </c>
      <c r="B6" s="13" t="n">
        <v>0.2</v>
      </c>
      <c r="C6" s="13" t="n">
        <v>0.5</v>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at Dec. 31, 2021</t>
        </is>
      </c>
      <c r="B2" s="4" t="inlineStr">
        <is>
          <t xml:space="preserve"> </t>
        </is>
      </c>
      <c r="C2" s="5" t="n">
        <v>20895000</v>
      </c>
      <c r="D2" s="4" t="inlineStr">
        <is>
          <t xml:space="preserve"> </t>
        </is>
      </c>
      <c r="E2" s="4" t="inlineStr">
        <is>
          <t xml:space="preserve"> </t>
        </is>
      </c>
      <c r="F2" s="4" t="inlineStr">
        <is>
          <t xml:space="preserve"> </t>
        </is>
      </c>
    </row>
    <row r="3">
      <c r="A3" s="4" t="inlineStr">
        <is>
          <t>Balance at Dec. 31, 2021</t>
        </is>
      </c>
      <c r="B3" s="6" t="n">
        <v>136406</v>
      </c>
      <c r="C3" s="6" t="n">
        <v>2</v>
      </c>
      <c r="D3" s="6" t="n">
        <v>279089</v>
      </c>
      <c r="E3" s="6" t="n">
        <v>0</v>
      </c>
      <c r="F3" s="6" t="n">
        <v>-1426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1781</v>
      </c>
      <c r="C5" s="4" t="inlineStr">
        <is>
          <t xml:space="preserve"> </t>
        </is>
      </c>
      <c r="D5" s="5" t="n">
        <v>1781</v>
      </c>
      <c r="E5" s="4" t="inlineStr">
        <is>
          <t xml:space="preserve"> </t>
        </is>
      </c>
      <c r="F5" s="4" t="inlineStr">
        <is>
          <t xml:space="preserve"> </t>
        </is>
      </c>
    </row>
    <row r="6">
      <c r="A6" s="4" t="inlineStr">
        <is>
          <t>Issuance of common stock upon exercise of warrants (in shares)</t>
        </is>
      </c>
      <c r="B6" s="4" t="inlineStr">
        <is>
          <t xml:space="preserve"> </t>
        </is>
      </c>
      <c r="C6" s="5" t="n">
        <v>7000</v>
      </c>
      <c r="D6" s="4" t="inlineStr">
        <is>
          <t xml:space="preserve"> </t>
        </is>
      </c>
      <c r="E6" s="4" t="inlineStr">
        <is>
          <t xml:space="preserve"> </t>
        </is>
      </c>
      <c r="F6" s="4" t="inlineStr">
        <is>
          <t xml:space="preserve"> </t>
        </is>
      </c>
    </row>
    <row r="7">
      <c r="A7" s="4" t="inlineStr">
        <is>
          <t>Issuance of common stock upon exercise of warrants</t>
        </is>
      </c>
      <c r="B7" s="5" t="n">
        <v>54</v>
      </c>
      <c r="C7" s="4" t="inlineStr">
        <is>
          <t xml:space="preserve"> </t>
        </is>
      </c>
      <c r="D7" s="5" t="n">
        <v>54</v>
      </c>
      <c r="E7" s="4" t="inlineStr">
        <is>
          <t xml:space="preserve"> </t>
        </is>
      </c>
      <c r="F7" s="4" t="inlineStr">
        <is>
          <t xml:space="preserve"> </t>
        </is>
      </c>
    </row>
    <row r="8">
      <c r="A8" s="4" t="inlineStr">
        <is>
          <t>Issuance of common stock upon exercise of stock options (in shares)</t>
        </is>
      </c>
      <c r="B8" s="4" t="inlineStr">
        <is>
          <t xml:space="preserve"> </t>
        </is>
      </c>
      <c r="C8" s="5" t="n">
        <v>40000</v>
      </c>
      <c r="D8" s="4" t="inlineStr">
        <is>
          <t xml:space="preserve"> </t>
        </is>
      </c>
      <c r="E8" s="4" t="inlineStr">
        <is>
          <t xml:space="preserve"> </t>
        </is>
      </c>
      <c r="F8" s="4" t="inlineStr">
        <is>
          <t xml:space="preserve"> </t>
        </is>
      </c>
    </row>
    <row r="9">
      <c r="A9" s="4" t="inlineStr">
        <is>
          <t>Issuance of common stock upon exercise of stock options</t>
        </is>
      </c>
      <c r="B9" s="5" t="n">
        <v>244</v>
      </c>
      <c r="C9" s="4" t="inlineStr">
        <is>
          <t xml:space="preserve"> </t>
        </is>
      </c>
      <c r="D9" s="5" t="n">
        <v>244</v>
      </c>
      <c r="E9" s="4" t="inlineStr">
        <is>
          <t xml:space="preserve"> </t>
        </is>
      </c>
      <c r="F9" s="4" t="inlineStr">
        <is>
          <t xml:space="preserve"> </t>
        </is>
      </c>
    </row>
    <row r="10">
      <c r="A10" s="4" t="inlineStr">
        <is>
          <t>Net loss</t>
        </is>
      </c>
      <c r="B10" s="5" t="n">
        <v>-13857</v>
      </c>
      <c r="C10" s="4" t="inlineStr">
        <is>
          <t xml:space="preserve"> </t>
        </is>
      </c>
      <c r="D10" s="4" t="inlineStr">
        <is>
          <t xml:space="preserve"> </t>
        </is>
      </c>
      <c r="E10" s="4" t="inlineStr">
        <is>
          <t xml:space="preserve"> </t>
        </is>
      </c>
      <c r="F10" s="5" t="n">
        <v>-13857</v>
      </c>
    </row>
    <row r="11">
      <c r="A11" s="4" t="inlineStr">
        <is>
          <t>Balance (in shares) at Mar. 31, 2022</t>
        </is>
      </c>
      <c r="B11" s="4" t="inlineStr">
        <is>
          <t xml:space="preserve"> </t>
        </is>
      </c>
      <c r="C11" s="5" t="n">
        <v>20942000</v>
      </c>
      <c r="D11" s="4" t="inlineStr">
        <is>
          <t xml:space="preserve"> </t>
        </is>
      </c>
      <c r="E11" s="4" t="inlineStr">
        <is>
          <t xml:space="preserve"> </t>
        </is>
      </c>
      <c r="F11" s="4" t="inlineStr">
        <is>
          <t xml:space="preserve"> </t>
        </is>
      </c>
    </row>
    <row r="12">
      <c r="A12" s="4" t="inlineStr">
        <is>
          <t>Balance at Mar. 31, 2022</t>
        </is>
      </c>
      <c r="B12" s="5" t="n">
        <v>124628</v>
      </c>
      <c r="C12" s="6" t="n">
        <v>2</v>
      </c>
      <c r="D12" s="5" t="n">
        <v>281168</v>
      </c>
      <c r="E12" s="5" t="n">
        <v>0</v>
      </c>
      <c r="F12" s="5" t="n">
        <v>-156542</v>
      </c>
    </row>
    <row r="13">
      <c r="A13" s="4" t="inlineStr">
        <is>
          <t>Balance (in shares) at Dec. 31, 2021</t>
        </is>
      </c>
      <c r="B13" s="4" t="inlineStr">
        <is>
          <t xml:space="preserve"> </t>
        </is>
      </c>
      <c r="C13" s="5" t="n">
        <v>20895000</v>
      </c>
      <c r="D13" s="4" t="inlineStr">
        <is>
          <t xml:space="preserve"> </t>
        </is>
      </c>
      <c r="E13" s="4" t="inlineStr">
        <is>
          <t xml:space="preserve"> </t>
        </is>
      </c>
      <c r="F13" s="4" t="inlineStr">
        <is>
          <t xml:space="preserve"> </t>
        </is>
      </c>
    </row>
    <row r="14">
      <c r="A14" s="4" t="inlineStr">
        <is>
          <t>Balance at Dec. 31, 2021</t>
        </is>
      </c>
      <c r="B14" s="5" t="n">
        <v>136406</v>
      </c>
      <c r="C14" s="6" t="n">
        <v>2</v>
      </c>
      <c r="D14" s="5" t="n">
        <v>279089</v>
      </c>
      <c r="E14" s="5" t="n">
        <v>0</v>
      </c>
      <c r="F14" s="5" t="n">
        <v>-14268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unrealized gain (loss) on investments, net of tax</t>
        </is>
      </c>
      <c r="B16" s="5" t="n">
        <v>0</v>
      </c>
      <c r="C16" s="4" t="inlineStr">
        <is>
          <t xml:space="preserve"> </t>
        </is>
      </c>
      <c r="D16" s="4" t="inlineStr">
        <is>
          <t xml:space="preserve"> </t>
        </is>
      </c>
      <c r="E16" s="4" t="inlineStr">
        <is>
          <t xml:space="preserve"> </t>
        </is>
      </c>
      <c r="F16" s="4" t="inlineStr">
        <is>
          <t xml:space="preserve"> </t>
        </is>
      </c>
    </row>
    <row r="17">
      <c r="A17" s="4" t="inlineStr">
        <is>
          <t>Net loss</t>
        </is>
      </c>
      <c r="B17" s="5" t="n">
        <v>-32126</v>
      </c>
      <c r="C17" s="4" t="inlineStr">
        <is>
          <t xml:space="preserve"> </t>
        </is>
      </c>
      <c r="D17" s="4" t="inlineStr">
        <is>
          <t xml:space="preserve"> </t>
        </is>
      </c>
      <c r="E17" s="4" t="inlineStr">
        <is>
          <t xml:space="preserve"> </t>
        </is>
      </c>
      <c r="F17" s="4" t="inlineStr">
        <is>
          <t xml:space="preserve"> </t>
        </is>
      </c>
    </row>
    <row r="18">
      <c r="A18" s="4" t="inlineStr">
        <is>
          <t>Balance (in shares) at Jun. 30, 2022</t>
        </is>
      </c>
      <c r="B18" s="4" t="inlineStr">
        <is>
          <t xml:space="preserve"> </t>
        </is>
      </c>
      <c r="C18" s="5" t="n">
        <v>21017000</v>
      </c>
      <c r="D18" s="4" t="inlineStr">
        <is>
          <t xml:space="preserve"> </t>
        </is>
      </c>
      <c r="E18" s="4" t="inlineStr">
        <is>
          <t xml:space="preserve"> </t>
        </is>
      </c>
      <c r="F18" s="4" t="inlineStr">
        <is>
          <t xml:space="preserve"> </t>
        </is>
      </c>
    </row>
    <row r="19">
      <c r="A19" s="4" t="inlineStr">
        <is>
          <t>Balance at Jun. 30, 2022</t>
        </is>
      </c>
      <c r="B19" s="5" t="n">
        <v>108730</v>
      </c>
      <c r="C19" s="6" t="n">
        <v>2</v>
      </c>
      <c r="D19" s="5" t="n">
        <v>283539</v>
      </c>
      <c r="E19" s="5" t="n">
        <v>0</v>
      </c>
      <c r="F19" s="5" t="n">
        <v>-174811</v>
      </c>
    </row>
    <row r="20">
      <c r="A20" s="4" t="inlineStr">
        <is>
          <t>Balance (in shares) at Mar. 31, 2022</t>
        </is>
      </c>
      <c r="B20" s="4" t="inlineStr">
        <is>
          <t xml:space="preserve"> </t>
        </is>
      </c>
      <c r="C20" s="5" t="n">
        <v>20942000</v>
      </c>
      <c r="D20" s="4" t="inlineStr">
        <is>
          <t xml:space="preserve"> </t>
        </is>
      </c>
      <c r="E20" s="4" t="inlineStr">
        <is>
          <t xml:space="preserve"> </t>
        </is>
      </c>
      <c r="F20" s="4" t="inlineStr">
        <is>
          <t xml:space="preserve"> </t>
        </is>
      </c>
    </row>
    <row r="21">
      <c r="A21" s="4" t="inlineStr">
        <is>
          <t>Balance at Mar. 31, 2022</t>
        </is>
      </c>
      <c r="B21" s="5" t="n">
        <v>124628</v>
      </c>
      <c r="C21" s="6" t="n">
        <v>2</v>
      </c>
      <c r="D21" s="5" t="n">
        <v>281168</v>
      </c>
      <c r="E21" s="5" t="n">
        <v>0</v>
      </c>
      <c r="F21" s="5" t="n">
        <v>-15654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5" t="n">
        <v>2235</v>
      </c>
      <c r="C23" s="4" t="inlineStr">
        <is>
          <t xml:space="preserve"> </t>
        </is>
      </c>
      <c r="D23" s="5" t="n">
        <v>2235</v>
      </c>
      <c r="E23" s="4" t="inlineStr">
        <is>
          <t xml:space="preserve"> </t>
        </is>
      </c>
      <c r="F23" s="4" t="inlineStr">
        <is>
          <t xml:space="preserve"> </t>
        </is>
      </c>
    </row>
    <row r="24">
      <c r="A24" s="4" t="inlineStr">
        <is>
          <t>Issuance of common stock upon exercise of stock options (in shares)</t>
        </is>
      </c>
      <c r="B24" s="4" t="inlineStr">
        <is>
          <t xml:space="preserve"> </t>
        </is>
      </c>
      <c r="C24" s="5" t="n">
        <v>75000</v>
      </c>
      <c r="D24" s="4" t="inlineStr">
        <is>
          <t xml:space="preserve"> </t>
        </is>
      </c>
      <c r="E24" s="4" t="inlineStr">
        <is>
          <t xml:space="preserve"> </t>
        </is>
      </c>
      <c r="F24" s="4" t="inlineStr">
        <is>
          <t xml:space="preserve"> </t>
        </is>
      </c>
    </row>
    <row r="25">
      <c r="A25" s="4" t="inlineStr">
        <is>
          <t>Issuance of common stock upon exercise of stock options</t>
        </is>
      </c>
      <c r="B25" s="5" t="n">
        <v>136</v>
      </c>
      <c r="C25" s="4" t="inlineStr">
        <is>
          <t xml:space="preserve"> </t>
        </is>
      </c>
      <c r="D25" s="5" t="n">
        <v>136</v>
      </c>
      <c r="E25" s="4" t="inlineStr">
        <is>
          <t xml:space="preserve"> </t>
        </is>
      </c>
      <c r="F25" s="4" t="inlineStr">
        <is>
          <t xml:space="preserve"> </t>
        </is>
      </c>
    </row>
    <row r="26">
      <c r="A26" s="4" t="inlineStr">
        <is>
          <t>Change in unrealized gain (loss) on investments, net of tax</t>
        </is>
      </c>
      <c r="B26" s="5" t="n">
        <v>0</v>
      </c>
      <c r="C26" s="4" t="inlineStr">
        <is>
          <t xml:space="preserve"> </t>
        </is>
      </c>
      <c r="D26" s="4" t="inlineStr">
        <is>
          <t xml:space="preserve"> </t>
        </is>
      </c>
      <c r="E26" s="4" t="inlineStr">
        <is>
          <t xml:space="preserve"> </t>
        </is>
      </c>
      <c r="F26" s="4" t="inlineStr">
        <is>
          <t xml:space="preserve"> </t>
        </is>
      </c>
    </row>
    <row r="27">
      <c r="A27" s="4" t="inlineStr">
        <is>
          <t>Net loss</t>
        </is>
      </c>
      <c r="B27" s="5" t="n">
        <v>-18269</v>
      </c>
      <c r="C27" s="4" t="inlineStr">
        <is>
          <t xml:space="preserve"> </t>
        </is>
      </c>
      <c r="D27" s="4" t="inlineStr">
        <is>
          <t xml:space="preserve"> </t>
        </is>
      </c>
      <c r="E27" s="4" t="inlineStr">
        <is>
          <t xml:space="preserve"> </t>
        </is>
      </c>
      <c r="F27" s="5" t="n">
        <v>-18269</v>
      </c>
    </row>
    <row r="28">
      <c r="A28" s="4" t="inlineStr">
        <is>
          <t>Balance (in shares) at Jun. 30, 2022</t>
        </is>
      </c>
      <c r="B28" s="4" t="inlineStr">
        <is>
          <t xml:space="preserve"> </t>
        </is>
      </c>
      <c r="C28" s="5" t="n">
        <v>21017000</v>
      </c>
      <c r="D28" s="4" t="inlineStr">
        <is>
          <t xml:space="preserve"> </t>
        </is>
      </c>
      <c r="E28" s="4" t="inlineStr">
        <is>
          <t xml:space="preserve"> </t>
        </is>
      </c>
      <c r="F28" s="4" t="inlineStr">
        <is>
          <t xml:space="preserve"> </t>
        </is>
      </c>
    </row>
    <row r="29">
      <c r="A29" s="4" t="inlineStr">
        <is>
          <t>Balance at Jun. 30, 2022</t>
        </is>
      </c>
      <c r="B29" s="5" t="n">
        <v>108730</v>
      </c>
      <c r="C29" s="6" t="n">
        <v>2</v>
      </c>
      <c r="D29" s="5" t="n">
        <v>283539</v>
      </c>
      <c r="E29" s="5" t="n">
        <v>0</v>
      </c>
      <c r="F29" s="5" t="n">
        <v>-174811</v>
      </c>
    </row>
    <row r="30">
      <c r="A30" s="4" t="inlineStr">
        <is>
          <t>Balance (in shares) at Dec. 31, 2022</t>
        </is>
      </c>
      <c r="B30" s="4" t="inlineStr">
        <is>
          <t xml:space="preserve"> </t>
        </is>
      </c>
      <c r="C30" s="5" t="n">
        <v>24435000</v>
      </c>
      <c r="D30" s="4" t="inlineStr">
        <is>
          <t xml:space="preserve"> </t>
        </is>
      </c>
      <c r="E30" s="4" t="inlineStr">
        <is>
          <t xml:space="preserve"> </t>
        </is>
      </c>
      <c r="F30" s="4" t="inlineStr">
        <is>
          <t xml:space="preserve"> </t>
        </is>
      </c>
    </row>
    <row r="31">
      <c r="A31" s="4" t="inlineStr">
        <is>
          <t>Balance at Dec. 31, 2022</t>
        </is>
      </c>
      <c r="B31" s="5" t="n">
        <v>158378</v>
      </c>
      <c r="C31" s="6" t="n">
        <v>2</v>
      </c>
      <c r="D31" s="5" t="n">
        <v>361689</v>
      </c>
      <c r="E31" s="5" t="n">
        <v>-115</v>
      </c>
      <c r="F31" s="5" t="n">
        <v>-20319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5" t="n">
        <v>2740</v>
      </c>
      <c r="C33" s="4" t="inlineStr">
        <is>
          <t xml:space="preserve"> </t>
        </is>
      </c>
      <c r="D33" s="5" t="n">
        <v>2740</v>
      </c>
      <c r="E33" s="4" t="inlineStr">
        <is>
          <t xml:space="preserve"> </t>
        </is>
      </c>
      <c r="F33" s="4" t="inlineStr">
        <is>
          <t xml:space="preserve"> </t>
        </is>
      </c>
    </row>
    <row r="34">
      <c r="A34" s="4" t="inlineStr">
        <is>
          <t>Issuance of common stock upon exercise of stock options (in shares)</t>
        </is>
      </c>
      <c r="B34" s="4" t="inlineStr">
        <is>
          <t xml:space="preserve"> </t>
        </is>
      </c>
      <c r="C34" s="5" t="n">
        <v>2000</v>
      </c>
      <c r="D34" s="4" t="inlineStr">
        <is>
          <t xml:space="preserve"> </t>
        </is>
      </c>
      <c r="E34" s="4" t="inlineStr">
        <is>
          <t xml:space="preserve"> </t>
        </is>
      </c>
      <c r="F34" s="4" t="inlineStr">
        <is>
          <t xml:space="preserve"> </t>
        </is>
      </c>
    </row>
    <row r="35">
      <c r="A35" s="4" t="inlineStr">
        <is>
          <t>Issuance of common stock upon exercise of stock options</t>
        </is>
      </c>
      <c r="B35" s="5" t="n">
        <v>8</v>
      </c>
      <c r="C35" s="4" t="inlineStr">
        <is>
          <t xml:space="preserve"> </t>
        </is>
      </c>
      <c r="D35" s="5" t="n">
        <v>8</v>
      </c>
      <c r="E35" s="4" t="inlineStr">
        <is>
          <t xml:space="preserve"> </t>
        </is>
      </c>
      <c r="F35" s="4" t="inlineStr">
        <is>
          <t xml:space="preserve"> </t>
        </is>
      </c>
    </row>
    <row r="36">
      <c r="A36" s="4" t="inlineStr">
        <is>
          <t>Change in unrealized gain (loss) on investments, net of tax</t>
        </is>
      </c>
      <c r="B36" s="5" t="n">
        <v>83</v>
      </c>
      <c r="C36" s="4" t="inlineStr">
        <is>
          <t xml:space="preserve"> </t>
        </is>
      </c>
      <c r="D36" s="4" t="inlineStr">
        <is>
          <t xml:space="preserve"> </t>
        </is>
      </c>
      <c r="E36" s="5" t="n">
        <v>83</v>
      </c>
      <c r="F36" s="4" t="inlineStr">
        <is>
          <t xml:space="preserve"> </t>
        </is>
      </c>
    </row>
    <row r="37">
      <c r="A37" s="4" t="inlineStr">
        <is>
          <t>Net loss</t>
        </is>
      </c>
      <c r="B37" s="5" t="n">
        <v>-15223</v>
      </c>
      <c r="C37" s="4" t="inlineStr">
        <is>
          <t xml:space="preserve"> </t>
        </is>
      </c>
      <c r="D37" s="4" t="inlineStr">
        <is>
          <t xml:space="preserve"> </t>
        </is>
      </c>
      <c r="E37" s="4" t="inlineStr">
        <is>
          <t xml:space="preserve"> </t>
        </is>
      </c>
      <c r="F37" s="5" t="n">
        <v>-15223</v>
      </c>
    </row>
    <row r="38">
      <c r="A38" s="4" t="inlineStr">
        <is>
          <t>Balance (in shares) at Mar. 31, 2023</t>
        </is>
      </c>
      <c r="B38" s="4" t="inlineStr">
        <is>
          <t xml:space="preserve"> </t>
        </is>
      </c>
      <c r="C38" s="5" t="n">
        <v>24437000</v>
      </c>
      <c r="D38" s="4" t="inlineStr">
        <is>
          <t xml:space="preserve"> </t>
        </is>
      </c>
      <c r="E38" s="4" t="inlineStr">
        <is>
          <t xml:space="preserve"> </t>
        </is>
      </c>
      <c r="F38" s="4" t="inlineStr">
        <is>
          <t xml:space="preserve"> </t>
        </is>
      </c>
    </row>
    <row r="39">
      <c r="A39" s="4" t="inlineStr">
        <is>
          <t>Balance at Mar. 31, 2023</t>
        </is>
      </c>
      <c r="B39" s="5" t="n">
        <v>145986</v>
      </c>
      <c r="C39" s="6" t="n">
        <v>2</v>
      </c>
      <c r="D39" s="5" t="n">
        <v>364437</v>
      </c>
      <c r="E39" s="5" t="n">
        <v>-32</v>
      </c>
      <c r="F39" s="5" t="n">
        <v>-218421</v>
      </c>
    </row>
    <row r="40">
      <c r="A40" s="4" t="inlineStr">
        <is>
          <t>Balance (in shares) at Dec. 31, 2022</t>
        </is>
      </c>
      <c r="B40" s="4" t="inlineStr">
        <is>
          <t xml:space="preserve"> </t>
        </is>
      </c>
      <c r="C40" s="5" t="n">
        <v>24435000</v>
      </c>
      <c r="D40" s="4" t="inlineStr">
        <is>
          <t xml:space="preserve"> </t>
        </is>
      </c>
      <c r="E40" s="4" t="inlineStr">
        <is>
          <t xml:space="preserve"> </t>
        </is>
      </c>
      <c r="F40" s="4" t="inlineStr">
        <is>
          <t xml:space="preserve"> </t>
        </is>
      </c>
    </row>
    <row r="41">
      <c r="A41" s="4" t="inlineStr">
        <is>
          <t>Balance at Dec. 31, 2022</t>
        </is>
      </c>
      <c r="B41" s="6" t="n">
        <v>158378</v>
      </c>
      <c r="C41" s="6" t="n">
        <v>2</v>
      </c>
      <c r="D41" s="5" t="n">
        <v>361689</v>
      </c>
      <c r="E41" s="5" t="n">
        <v>-115</v>
      </c>
      <c r="F41" s="5" t="n">
        <v>-20319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upon exercise of stock options (in shares)</t>
        </is>
      </c>
      <c r="B43" s="5" t="n">
        <v>35633</v>
      </c>
      <c r="C43" s="4" t="inlineStr">
        <is>
          <t xml:space="preserve"> </t>
        </is>
      </c>
      <c r="D43" s="4" t="inlineStr">
        <is>
          <t xml:space="preserve"> </t>
        </is>
      </c>
      <c r="E43" s="4" t="inlineStr">
        <is>
          <t xml:space="preserve"> </t>
        </is>
      </c>
      <c r="F43" s="4" t="inlineStr">
        <is>
          <t xml:space="preserve"> </t>
        </is>
      </c>
    </row>
    <row r="44">
      <c r="A44" s="4" t="inlineStr">
        <is>
          <t>Change in unrealized gain (loss) on investments, net of tax</t>
        </is>
      </c>
      <c r="B44" s="6" t="n">
        <v>71</v>
      </c>
      <c r="C44" s="4" t="inlineStr">
        <is>
          <t xml:space="preserve"> </t>
        </is>
      </c>
      <c r="D44" s="4" t="inlineStr">
        <is>
          <t xml:space="preserve"> </t>
        </is>
      </c>
      <c r="E44" s="4" t="inlineStr">
        <is>
          <t xml:space="preserve"> </t>
        </is>
      </c>
      <c r="F44" s="4" t="inlineStr">
        <is>
          <t xml:space="preserve"> </t>
        </is>
      </c>
    </row>
    <row r="45">
      <c r="A45" s="4" t="inlineStr">
        <is>
          <t>Net loss</t>
        </is>
      </c>
      <c r="B45" s="5" t="n">
        <v>-33194</v>
      </c>
      <c r="C45" s="4" t="inlineStr">
        <is>
          <t xml:space="preserve"> </t>
        </is>
      </c>
      <c r="D45" s="4" t="inlineStr">
        <is>
          <t xml:space="preserve"> </t>
        </is>
      </c>
      <c r="E45" s="4" t="inlineStr">
        <is>
          <t xml:space="preserve"> </t>
        </is>
      </c>
      <c r="F45" s="4" t="inlineStr">
        <is>
          <t xml:space="preserve"> </t>
        </is>
      </c>
    </row>
    <row r="46">
      <c r="A46" s="4" t="inlineStr">
        <is>
          <t>Balance (in shares) at Jun. 30, 2023</t>
        </is>
      </c>
      <c r="B46" s="4" t="inlineStr">
        <is>
          <t xml:space="preserve"> </t>
        </is>
      </c>
      <c r="C46" s="5" t="n">
        <v>24520000</v>
      </c>
      <c r="D46" s="4" t="inlineStr">
        <is>
          <t xml:space="preserve"> </t>
        </is>
      </c>
      <c r="E46" s="4" t="inlineStr">
        <is>
          <t xml:space="preserve"> </t>
        </is>
      </c>
      <c r="F46" s="4" t="inlineStr">
        <is>
          <t xml:space="preserve"> </t>
        </is>
      </c>
    </row>
    <row r="47">
      <c r="A47" s="4" t="inlineStr">
        <is>
          <t>Balance at Jun. 30, 2023</t>
        </is>
      </c>
      <c r="B47" s="5" t="n">
        <v>131419</v>
      </c>
      <c r="C47" s="6" t="n">
        <v>2</v>
      </c>
      <c r="D47" s="5" t="n">
        <v>367853</v>
      </c>
      <c r="E47" s="5" t="n">
        <v>-44</v>
      </c>
      <c r="F47" s="5" t="n">
        <v>-236392</v>
      </c>
    </row>
    <row r="48">
      <c r="A48" s="4" t="inlineStr">
        <is>
          <t>Balance (in shares) at Mar. 31, 2023</t>
        </is>
      </c>
      <c r="B48" s="4" t="inlineStr">
        <is>
          <t xml:space="preserve"> </t>
        </is>
      </c>
      <c r="C48" s="5" t="n">
        <v>24437000</v>
      </c>
      <c r="D48" s="4" t="inlineStr">
        <is>
          <t xml:space="preserve"> </t>
        </is>
      </c>
      <c r="E48" s="4" t="inlineStr">
        <is>
          <t xml:space="preserve"> </t>
        </is>
      </c>
      <c r="F48" s="4" t="inlineStr">
        <is>
          <t xml:space="preserve"> </t>
        </is>
      </c>
    </row>
    <row r="49">
      <c r="A49" s="4" t="inlineStr">
        <is>
          <t>Balance at Mar. 31, 2023</t>
        </is>
      </c>
      <c r="B49" s="5" t="n">
        <v>145986</v>
      </c>
      <c r="C49" s="6" t="n">
        <v>2</v>
      </c>
      <c r="D49" s="5" t="n">
        <v>364437</v>
      </c>
      <c r="E49" s="5" t="n">
        <v>-32</v>
      </c>
      <c r="F49" s="5" t="n">
        <v>-21842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expense</t>
        </is>
      </c>
      <c r="B51" s="5" t="n">
        <v>3054</v>
      </c>
      <c r="C51" s="4" t="inlineStr">
        <is>
          <t xml:space="preserve"> </t>
        </is>
      </c>
      <c r="D51" s="5" t="n">
        <v>3054</v>
      </c>
      <c r="E51" s="4" t="inlineStr">
        <is>
          <t xml:space="preserve"> </t>
        </is>
      </c>
      <c r="F51" s="4" t="inlineStr">
        <is>
          <t xml:space="preserve"> </t>
        </is>
      </c>
    </row>
    <row r="52">
      <c r="A52" s="4" t="inlineStr">
        <is>
          <t>Issuance of common stock upon exercise of warrants (in shares)</t>
        </is>
      </c>
      <c r="B52" s="4" t="inlineStr">
        <is>
          <t xml:space="preserve"> </t>
        </is>
      </c>
      <c r="C52" s="5" t="n">
        <v>34000</v>
      </c>
      <c r="D52" s="4" t="inlineStr">
        <is>
          <t xml:space="preserve"> </t>
        </is>
      </c>
      <c r="E52" s="4" t="inlineStr">
        <is>
          <t xml:space="preserve"> </t>
        </is>
      </c>
      <c r="F52" s="4" t="inlineStr">
        <is>
          <t xml:space="preserve"> </t>
        </is>
      </c>
    </row>
    <row r="53">
      <c r="A53" s="4" t="inlineStr">
        <is>
          <t>Issuance of common stock upon exercise of warrants</t>
        </is>
      </c>
      <c r="B53" s="5" t="n">
        <v>68</v>
      </c>
      <c r="C53" s="4" t="inlineStr">
        <is>
          <t xml:space="preserve"> </t>
        </is>
      </c>
      <c r="D53" s="5" t="n">
        <v>68</v>
      </c>
      <c r="E53" s="4" t="inlineStr">
        <is>
          <t xml:space="preserve"> </t>
        </is>
      </c>
      <c r="F53" s="4" t="inlineStr">
        <is>
          <t xml:space="preserve"> </t>
        </is>
      </c>
    </row>
    <row r="54">
      <c r="A54" s="4" t="inlineStr">
        <is>
          <t>Issuance of common stock upon exercise of stock options (in shares)</t>
        </is>
      </c>
      <c r="B54" s="4" t="inlineStr">
        <is>
          <t xml:space="preserve"> </t>
        </is>
      </c>
      <c r="C54" s="5" t="n">
        <v>49000</v>
      </c>
      <c r="D54" s="4" t="inlineStr">
        <is>
          <t xml:space="preserve"> </t>
        </is>
      </c>
      <c r="E54" s="4" t="inlineStr">
        <is>
          <t xml:space="preserve"> </t>
        </is>
      </c>
      <c r="F54" s="4" t="inlineStr">
        <is>
          <t xml:space="preserve"> </t>
        </is>
      </c>
    </row>
    <row r="55">
      <c r="A55" s="4" t="inlineStr">
        <is>
          <t>Issuance of common stock upon exercise of stock options</t>
        </is>
      </c>
      <c r="B55" s="5" t="n">
        <v>294</v>
      </c>
      <c r="C55" s="4" t="inlineStr">
        <is>
          <t xml:space="preserve"> </t>
        </is>
      </c>
      <c r="D55" s="5" t="n">
        <v>294</v>
      </c>
      <c r="E55" s="4" t="inlineStr">
        <is>
          <t xml:space="preserve"> </t>
        </is>
      </c>
      <c r="F55" s="4" t="inlineStr">
        <is>
          <t xml:space="preserve"> </t>
        </is>
      </c>
    </row>
    <row r="56">
      <c r="A56" s="4" t="inlineStr">
        <is>
          <t>Change in unrealized gain (loss) on investments, net of tax</t>
        </is>
      </c>
      <c r="B56" s="5" t="n">
        <v>-12</v>
      </c>
      <c r="C56" s="4" t="inlineStr">
        <is>
          <t xml:space="preserve"> </t>
        </is>
      </c>
      <c r="D56" s="4" t="inlineStr">
        <is>
          <t xml:space="preserve"> </t>
        </is>
      </c>
      <c r="E56" s="5" t="n">
        <v>-12</v>
      </c>
      <c r="F56" s="4" t="inlineStr">
        <is>
          <t xml:space="preserve"> </t>
        </is>
      </c>
    </row>
    <row r="57">
      <c r="A57" s="4" t="inlineStr">
        <is>
          <t>Net loss</t>
        </is>
      </c>
      <c r="B57" s="5" t="n">
        <v>-17971</v>
      </c>
      <c r="C57" s="4" t="inlineStr">
        <is>
          <t xml:space="preserve"> </t>
        </is>
      </c>
      <c r="D57" s="4" t="inlineStr">
        <is>
          <t xml:space="preserve"> </t>
        </is>
      </c>
      <c r="E57" s="4" t="inlineStr">
        <is>
          <t xml:space="preserve"> </t>
        </is>
      </c>
      <c r="F57" s="5" t="n">
        <v>-17971</v>
      </c>
    </row>
    <row r="58">
      <c r="A58" s="4" t="inlineStr">
        <is>
          <t>Balance (in shares) at Jun. 30, 2023</t>
        </is>
      </c>
      <c r="B58" s="4" t="inlineStr">
        <is>
          <t xml:space="preserve"> </t>
        </is>
      </c>
      <c r="C58" s="5" t="n">
        <v>24520000</v>
      </c>
      <c r="D58" s="4" t="inlineStr">
        <is>
          <t xml:space="preserve"> </t>
        </is>
      </c>
      <c r="E58" s="4" t="inlineStr">
        <is>
          <t xml:space="preserve"> </t>
        </is>
      </c>
      <c r="F58" s="4" t="inlineStr">
        <is>
          <t xml:space="preserve"> </t>
        </is>
      </c>
    </row>
    <row r="59">
      <c r="A59" s="4" t="inlineStr">
        <is>
          <t>Balance at Jun. 30, 2023</t>
        </is>
      </c>
      <c r="B59" s="6" t="n">
        <v>131419</v>
      </c>
      <c r="C59" s="6" t="n">
        <v>2</v>
      </c>
      <c r="D59" s="6" t="n">
        <v>367853</v>
      </c>
      <c r="E59" s="6" t="n">
        <v>-44</v>
      </c>
      <c r="F59" s="6" t="n">
        <v>-2363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3194</v>
      </c>
      <c r="C4" s="6" t="n">
        <v>-32126</v>
      </c>
    </row>
    <row r="5">
      <c r="A5" s="3" t="inlineStr">
        <is>
          <t>Adjustments to reconcile net loss to net cash used in operating activities:</t>
        </is>
      </c>
      <c r="B5" s="4" t="inlineStr">
        <is>
          <t xml:space="preserve"> </t>
        </is>
      </c>
      <c r="C5" s="4" t="inlineStr">
        <is>
          <t xml:space="preserve"> </t>
        </is>
      </c>
    </row>
    <row r="6">
      <c r="A6" s="4" t="inlineStr">
        <is>
          <t>Impairment of acquired contract intangible asset</t>
        </is>
      </c>
      <c r="B6" s="5" t="n">
        <v>0</v>
      </c>
      <c r="C6" s="5" t="n">
        <v>3724</v>
      </c>
    </row>
    <row r="7">
      <c r="A7" s="4" t="inlineStr">
        <is>
          <t>Share-based compensation expense</t>
        </is>
      </c>
      <c r="B7" s="5" t="n">
        <v>5794</v>
      </c>
      <c r="C7" s="5" t="n">
        <v>4016</v>
      </c>
    </row>
    <row r="8">
      <c r="A8" s="4" t="inlineStr">
        <is>
          <t>Amortization of premiums and discounts on short-term investments, net</t>
        </is>
      </c>
      <c r="B8" s="5" t="n">
        <v>-2062</v>
      </c>
      <c r="C8" s="5" t="n">
        <v>0</v>
      </c>
    </row>
    <row r="9">
      <c r="A9" s="4" t="inlineStr">
        <is>
          <t>Non-cash interest expense</t>
        </is>
      </c>
      <c r="B9" s="5" t="n">
        <v>58</v>
      </c>
      <c r="C9" s="5" t="n">
        <v>115</v>
      </c>
    </row>
    <row r="10">
      <c r="A10" s="4" t="inlineStr">
        <is>
          <t>Non-cash lease expense</t>
        </is>
      </c>
      <c r="B10" s="5" t="n">
        <v>231</v>
      </c>
      <c r="C10" s="5" t="n">
        <v>157</v>
      </c>
    </row>
    <row r="11">
      <c r="A11" s="4" t="inlineStr">
        <is>
          <t>Depreciation and amortization expense</t>
        </is>
      </c>
      <c r="B11" s="5" t="n">
        <v>81</v>
      </c>
      <c r="C11" s="5" t="n">
        <v>101</v>
      </c>
    </row>
    <row r="12">
      <c r="A12" s="3" t="inlineStr">
        <is>
          <t>Changes in operating assets and liabilities:</t>
        </is>
      </c>
      <c r="B12" s="4" t="inlineStr">
        <is>
          <t xml:space="preserve"> </t>
        </is>
      </c>
      <c r="C12" s="4" t="inlineStr">
        <is>
          <t xml:space="preserve"> </t>
        </is>
      </c>
    </row>
    <row r="13">
      <c r="A13" s="4" t="inlineStr">
        <is>
          <t>Accounts receivable</t>
        </is>
      </c>
      <c r="B13" s="5" t="n">
        <v>-1814</v>
      </c>
      <c r="C13" s="5" t="n">
        <v>-2063</v>
      </c>
    </row>
    <row r="14">
      <c r="A14" s="4" t="inlineStr">
        <is>
          <t>Inventory</t>
        </is>
      </c>
      <c r="B14" s="5" t="n">
        <v>-1362</v>
      </c>
      <c r="C14" s="5" t="n">
        <v>-727</v>
      </c>
    </row>
    <row r="15">
      <c r="A15" s="4" t="inlineStr">
        <is>
          <t>Prepaid expenses and other current assets</t>
        </is>
      </c>
      <c r="B15" s="5" t="n">
        <v>845</v>
      </c>
      <c r="C15" s="5" t="n">
        <v>-524</v>
      </c>
    </row>
    <row r="16">
      <c r="A16" s="4" t="inlineStr">
        <is>
          <t>Other non-current assets</t>
        </is>
      </c>
      <c r="B16" s="5" t="n">
        <v>275</v>
      </c>
      <c r="C16" s="5" t="n">
        <v>284</v>
      </c>
    </row>
    <row r="17">
      <c r="A17" s="4" t="inlineStr">
        <is>
          <t>Operating lease liabilities</t>
        </is>
      </c>
      <c r="B17" s="5" t="n">
        <v>-250</v>
      </c>
      <c r="C17" s="5" t="n">
        <v>-90</v>
      </c>
    </row>
    <row r="18">
      <c r="A18" s="4" t="inlineStr">
        <is>
          <t>Accounts payable and accrued liabilities</t>
        </is>
      </c>
      <c r="B18" s="5" t="n">
        <v>-6670</v>
      </c>
      <c r="C18" s="5" t="n">
        <v>-3111</v>
      </c>
    </row>
    <row r="19">
      <c r="A19" s="4" t="inlineStr">
        <is>
          <t>Other liabilities</t>
        </is>
      </c>
      <c r="B19" s="5" t="n">
        <v>0</v>
      </c>
      <c r="C19" s="5" t="n">
        <v>109</v>
      </c>
    </row>
    <row r="20">
      <c r="A20" s="4" t="inlineStr">
        <is>
          <t>Net cash used in operating activities</t>
        </is>
      </c>
      <c r="B20" s="5" t="n">
        <v>-38068</v>
      </c>
      <c r="C20" s="5" t="n">
        <v>-30135</v>
      </c>
    </row>
    <row r="21">
      <c r="A21" s="3" t="inlineStr">
        <is>
          <t>Cash flows from investing activities:</t>
        </is>
      </c>
      <c r="B21" s="4" t="inlineStr">
        <is>
          <t xml:space="preserve"> </t>
        </is>
      </c>
      <c r="C21" s="4" t="inlineStr">
        <is>
          <t xml:space="preserve"> </t>
        </is>
      </c>
    </row>
    <row r="22">
      <c r="A22" s="4" t="inlineStr">
        <is>
          <t>Purchases of property and equipment</t>
        </is>
      </c>
      <c r="B22" s="5" t="n">
        <v>-2058</v>
      </c>
      <c r="C22" s="5" t="n">
        <v>-264</v>
      </c>
    </row>
    <row r="23">
      <c r="A23" s="4" t="inlineStr">
        <is>
          <t>Purchase of short-term investments</t>
        </is>
      </c>
      <c r="B23" s="5" t="n">
        <v>-23052</v>
      </c>
      <c r="C23" s="5" t="n">
        <v>0</v>
      </c>
    </row>
    <row r="24">
      <c r="A24" s="4" t="inlineStr">
        <is>
          <t>Maturity of short-term investments</t>
        </is>
      </c>
      <c r="B24" s="5" t="n">
        <v>92000</v>
      </c>
      <c r="C24" s="5" t="n">
        <v>0</v>
      </c>
    </row>
    <row r="25">
      <c r="A25" s="4" t="inlineStr">
        <is>
          <t>Net cash provided by (used in) investing activities</t>
        </is>
      </c>
      <c r="B25" s="5" t="n">
        <v>66890</v>
      </c>
      <c r="C25" s="5" t="n">
        <v>-264</v>
      </c>
    </row>
    <row r="26">
      <c r="A26" s="3" t="inlineStr">
        <is>
          <t>Cash flows from financing activities:</t>
        </is>
      </c>
      <c r="B26" s="4" t="inlineStr">
        <is>
          <t xml:space="preserve"> </t>
        </is>
      </c>
      <c r="C26" s="4" t="inlineStr">
        <is>
          <t xml:space="preserve"> </t>
        </is>
      </c>
    </row>
    <row r="27">
      <c r="A27" s="4" t="inlineStr">
        <is>
          <t>Issuance of common stock upon exercise of stock options</t>
        </is>
      </c>
      <c r="B27" s="5" t="n">
        <v>76</v>
      </c>
      <c r="C27" s="5" t="n">
        <v>380</v>
      </c>
    </row>
    <row r="28">
      <c r="A28" s="4" t="inlineStr">
        <is>
          <t>Proceeds from issuance of common stock under employee stock purchase plan</t>
        </is>
      </c>
      <c r="B28" s="5" t="n">
        <v>294</v>
      </c>
      <c r="C28" s="5" t="n">
        <v>0</v>
      </c>
    </row>
    <row r="29">
      <c r="A29" s="4" t="inlineStr">
        <is>
          <t>Issuance of common stock upon exercise of warrants</t>
        </is>
      </c>
      <c r="B29" s="5" t="n">
        <v>0</v>
      </c>
      <c r="C29" s="5" t="n">
        <v>54</v>
      </c>
    </row>
    <row r="30">
      <c r="A30" s="4" t="inlineStr">
        <is>
          <t>Deferred offering costs paid for financing</t>
        </is>
      </c>
      <c r="B30" s="5" t="n">
        <v>-49</v>
      </c>
      <c r="C30" s="5" t="n">
        <v>-223</v>
      </c>
    </row>
    <row r="31">
      <c r="A31" s="4" t="inlineStr">
        <is>
          <t>Net cash provided by financing activities</t>
        </is>
      </c>
      <c r="B31" s="5" t="n">
        <v>321</v>
      </c>
      <c r="C31" s="5" t="n">
        <v>211</v>
      </c>
    </row>
    <row r="32">
      <c r="A32" s="4" t="inlineStr">
        <is>
          <t>Net increase (decrease) in cash, cash equivalents and restricted cash</t>
        </is>
      </c>
      <c r="B32" s="5" t="n">
        <v>29143</v>
      </c>
      <c r="C32" s="5" t="n">
        <v>-30188</v>
      </c>
    </row>
    <row r="33">
      <c r="A33" s="4" t="inlineStr">
        <is>
          <t>Cash, cash equivalents and restricted cash, beginning of year</t>
        </is>
      </c>
      <c r="B33" s="5" t="n">
        <v>39083</v>
      </c>
      <c r="C33" s="5" t="n">
        <v>148989</v>
      </c>
    </row>
    <row r="34">
      <c r="A34" s="4" t="inlineStr">
        <is>
          <t>Cash, cash equivalents and restricted cash, end of period</t>
        </is>
      </c>
      <c r="B34" s="5" t="n">
        <v>68226</v>
      </c>
      <c r="C34" s="5" t="n">
        <v>118801</v>
      </c>
    </row>
    <row r="35">
      <c r="A35" s="3" t="inlineStr">
        <is>
          <t>Supplemental disclosure of cash flow information:</t>
        </is>
      </c>
      <c r="B35" s="4" t="inlineStr">
        <is>
          <t xml:space="preserve"> </t>
        </is>
      </c>
      <c r="C35" s="4" t="inlineStr">
        <is>
          <t xml:space="preserve"> </t>
        </is>
      </c>
    </row>
    <row r="36">
      <c r="A36" s="4" t="inlineStr">
        <is>
          <t>Interest paid during the period</t>
        </is>
      </c>
      <c r="B36" s="5" t="n">
        <v>115</v>
      </c>
      <c r="C36" s="5" t="n">
        <v>115</v>
      </c>
    </row>
    <row r="37">
      <c r="A37" s="4" t="inlineStr">
        <is>
          <t>Taxes paid during the period</t>
        </is>
      </c>
      <c r="B37" s="5" t="n">
        <v>0</v>
      </c>
      <c r="C37" s="5" t="n">
        <v>9</v>
      </c>
    </row>
    <row r="38">
      <c r="A38" s="3" t="inlineStr">
        <is>
          <t>Supplemental disclosure of non-cash activities:</t>
        </is>
      </c>
      <c r="B38" s="4" t="inlineStr">
        <is>
          <t xml:space="preserve"> </t>
        </is>
      </c>
      <c r="C38" s="4" t="inlineStr">
        <is>
          <t xml:space="preserve"> </t>
        </is>
      </c>
    </row>
    <row r="39">
      <c r="A39" s="4" t="inlineStr">
        <is>
          <t>Deferred transaction costs included in accounts payable and accrued liabilities</t>
        </is>
      </c>
      <c r="B39" s="5" t="n">
        <v>0</v>
      </c>
      <c r="C39" s="5" t="n">
        <v>75</v>
      </c>
    </row>
    <row r="40">
      <c r="A40" s="4" t="inlineStr">
        <is>
          <t>Accrued property and equipment</t>
        </is>
      </c>
      <c r="B40" s="5" t="n">
        <v>519</v>
      </c>
      <c r="C40" s="5" t="n">
        <v>51</v>
      </c>
    </row>
    <row r="41">
      <c r="A41" s="4" t="inlineStr">
        <is>
          <t>Operating lease liability arising from obtaining right-of-use asset</t>
        </is>
      </c>
      <c r="B41" s="6" t="n">
        <v>0</v>
      </c>
      <c r="C41" s="6" t="n">
        <v>1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rganization and Operations</t>
        </is>
      </c>
      <c r="B4" s="4" t="inlineStr">
        <is>
          <t>Nature of Organization and Operations Aadi Bioscience, Inc. (together with its subsidiaries, the “Company” or “Aadi”) is a biopharmaceutical company focused on developing and commercializing precision therapies for genetically defined cancers with alterations in mTOR pathway genes. Aadi’s lead drug product, FYARRO ® , is a form of sirolimus bound to albumin. Sirolimus is a potent inhibitor of the mTOR biological pathway, the activation of which pathway can promote tumor growth, and inhibits downstream signaling from mTOR. In November 2021, the U.S. Food and Drug Administration (the “FDA”) approved FYARRO sirolimus protein-bound particles for injectable suspension (albumin-bound) for the treatment of adult patients with locally advanced unresectable or metastatic malignant perivascular epithelioid cell tumor ( “ PEComa ” ). On February 22, 2022, Aadi launched FYARRO in the United States for treatment of advanced malignant PEComa. FYARRO is licensed to Aadi by Abraxis BioScience, LLC, a wholly owned subsidiary of Celgene Corporation, which is a wholly owned subsidiary of Bristol Myers Squibb Company (“BMS”). The Company’s historical operations have consisted principally of performing research and development activities and raising capital. The Company’s activities are subject to significant risks and uncertainties, including failing to secure additional funding before sustainable revenues and profit from operations are achieved. Liquidity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only recently begun to realize revenues from its planned principal operations commencing with the commercial sale of FYARRO. The Company has experienced net losses since its inception and expects to continue to incur net losses into the foreseeable future. The Company had an accumulated deficit of $236.4 million as of June 30, 2023. For the three months ended June 30, 2023 and 2022, the Company had a net loss of $18.0 million and $18.3 million, respectively. For the six months ended June 30, 2023 and 2022, the Company had a net loss of $33.2 million and $32.1 million, respectively. To date, these operating losses have been funded primarily from outside sources of invested capital through the issuance of convertible promissory notes, grant funding, the sale of securities, and proceeds from license agreements. The Company had cash, cash equivalents and short-term investments of $134.9 million at June 30, 2023. Management believes the Company’s current cash, cash equivalents and short-term investments will provide sufficient funds to enable the Company to meet its obligations for at least twelve months from the filing date of this report. If the Company is unable to achieve and maintain profitability, it will need additional financing to support its continuing operations and pursue its strategic objectives. Additional financing may be achieved through a combination of equity offerings and debt financings. The Company may be unable to raise additional funds or enter into such other agreements when needed on favorable terms or at all. On March 17, 2022, the Company entered into a Sales Agreement (the “Sales Agreement”) with Cowen and Company, LLC (“Cowen”), pursuant to which the Company may offer and sell, from time to time at the Company’s sole discretion, shares of its common stock having an aggregate offering price of up to $75.0 million through Cowen as its sales agent for an at-the-marketing-offering. Any sales under the Sales Agreement may result in dilution to existing shareholders. As of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unaudited condensed consolidated financial statements, and the related disclosures, have been prepared in accordance with GAAP and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of a normal recurring nature. The Company’s condensed consolidated financial statements are stated in U.S. dollars. Certain prior year amounts have been reclassified to conform to the current year presentation.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22, which are included in the Company’s Annual Report on Form 10-K filed with the SEC on March 29, 2023. Comprehensive Loss Comprehensive loss is defined as the change in equity during a period from transactions and other events and circumstances from non-owner sources, including unrealized gains and losses on short-term investments. Comprehensive loss has been reflected in the condensed consolidated statements of operations and comprehensive loss for all periods presen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has identified its Chief Executive Officer as the chief operating decision maker and the Company views its operations and manages its business in one operating segment, which is the business of developing and commercializing proprietary therapeutics. All the assets and operations of the Company’s sole operating and reportable segment are located in the United States. 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densed consolidated financial statements and accompanying notes. In the opinion of management, all adjustments that are considered necessary for fair presentation have been included. The most significant estimates in the Company’s condensed consolidated financial statements relate to gross-to-net accruals, share-based compensation expense and accrued research and development costs. Although these estimates are based on the Company’s knowledge of current events and actions it may undertake in the future, actual results may materially differ from these estimates and assumptions. Concentration of Credit Risk Financial instruments, which potentially subject the Company to concentration of credit risk, consist primarily of cash and cash equivalents and investments in money market funds, United States government treasury bills, commercial paper, corporate bonds, and government agency debt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While the Company has not experienced any losses in such deposits, the recent failure of Silicon Valley Bank, at which the Company holds cash and cash equivalents in multiple accounts, exposed the Company to credit risk prior to the resolution by the Federal Deposit Insurance Corporation in a manner that fully protected all depositors. The Company has not experienced any losses on deposits since inception. The Company’s accounts receivable is derived from customers located in the United States.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 Customer Concentration For the three months ended June 30, 2023 and 2022, two customers represented 55% and 45%, and 47% and 50% of the Company's revenue, respectively. For the six months ended June 30, 2023 and 2022, two customers represented 53% and 46%, and 47% and 51% of the Company’s revenue, respectively. Additionally, two customers accounted for 78% and 22% of net accounts receivable as of June 30, 2023. Cash, Cash Equivalents and Restricted Cash The Company considers all highly liquid marketable securities purchased with original maturities of three months or less at the time of purchase date to be cash equivalents. As of June 30, 2023 and December 31, 2022, cash and cash equivalents including money market investments totaled $67.0 million and $32.0 million, respectively. Restricted cash consists of a letter of credit secured by restricted cash in connection with one of the Company's office leases described in Note 7, and is included in other assets on the condensed consolidated balance sheets. The following table provides a reconciliation of cash, cash equivalents and restricted cash reported within the condensed consolidated balance sheets (in thousands): June 30, 2023 December 31, 2022 Cash and cash equivalents $ 68,162 $ 39,019 Restricted cash, non-current 64 64 Total cash, cash equivalents and restricted cash $ 68,226 $ 39,083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equivalents, accounts receivable, prepaid expenses and other current assets, and accounts payable are reasonable estimates of their fair value because of the short maturity of these items. Short-Term Investments The Company invests in various types of securities, including United States government treasury bills, commercial paper, corporate debt securities, and government agency bonds. The Company classifies its investments as available-for-sale and records them at fair value based upon market prices at period end. Unrealized gains and losses that are deemed temporary in nature are recorded in accumulated other comprehensive loss as a separate component of stockholders' equity. Dividend and interest income are recognized when earned. The Company recognizes purchase premiums and discounts as interest income using the interest method over the terms of the securities. Realized gains and losses are included in earnings and are derived using the specific identification method for determining the cost of investments sold. The Company classifies short-term investments with remaining maturities greater than one year as current assets because such short-term investments are available to fund the Company’s current operation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The Company records changes in allowance for expected credit loss in other income (expense). There have been no allowance for expected credit losses recorded during any of the periods presented. See Note 4 for further information. Accounts Receivable, Net Accounts receivable are recorded net of customer allowances for chargebacks and allowance for credit losses. Allowance for chargebacks is based on contractual terms. The Company estimates the allowance for credit losses based on existing contractual payment terms, actual payment patterns of its customers, individual customer circumstances and credit loss. Receivables are recorded to an allowance for credit loss when it is probable that amounts will not be collected based on terms of the customer contracts. As of June 30, 2023 and December 31, 2022, recorded customer allowances for chargebacks were $1.2 million and $0.1 million, respectively. There were no allowances for credit losses and no receivables were written off for the periods ended June 30, 2023 and December 31, 2022, respectively. Inventory Inventory is stated at the lower of cost or estimated net realizable value. The Company uses actual costing methodology determined on a first-in, first-out method. The Company capitalizes inventory costs associated with its products based upon regulatory approval when, based on management’s judgment, future commercialization is considered probable and the future economic benefit is expected to be realized; otherwise, such costs are expensed. Details of inventory are presented as follows (in thousands): June 30, 2023 December 31, 2022 Raw materials $ 2,453 $ 944 Work in process — — Finished goods 1,004 917 Total $ 3,457 $ 1,861 Property and Equipment, Net Property and equipment, consisting of computers, furniture and fixtures, office equipment, construction in process and leasehold improvements are stated at cost, less accumulated depreciation. Property and equipment is depreciated using the straight-line method over the estimated useful lives of the assets, generally three Details of property and equipment are presented as follows (in thousands): June 30, 2023 December 31, 2022 Computers and software $ 405 $ 338 Construction in process 2,589 77 Furniture and fixtures 65 65 Leasehold improvements 129 129 Total $ 3,188 $ 609 Accumulated depreciation (183) (101) Property and equipment, net $ 3,005 $ 508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does not recognize assets or liabilities for leases with lease terms of less than 12 months. The Company additionally evaluates leases at their inception to determine if they are to be accounted for as an operating lease or a finance lease. A lease is accounted for as a finance lease if it meets one of the following five criteria: (i) the lease has a purchase option that is reasonably certain of being exercised, (ii) the present value of the future cash flows is substantially all of the fair market value of the underlying asset, (iii) the lease term is for a significant portion of the remaining economic life of the underlying asset, (iv) the title to the underlying asset transfers at the end of the lease term, or (v)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For finance leases, depreciation expense is recognized for the leased asset acquired and interest expense is recognized related to the portion of the financing in the condensed consolidated statements of operations and comprehensive loss . For operating leases, lease cost is recognized on a straight-line basis over the lease term and variable lease payments are recognized as operating expense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June 30, 2023 and December 31, 2022 . Revenue Recognition and Related Allowances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s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 Co-payment assistance is accrued at the time of product sale to SDs and SP based on estimated patient participation and average co-pay benefit to be paid per a claim. The Company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the SDs and SP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Ds and SP and has the ability to control the amount of product that is sold to the SDs and SP the Company’s estimate of future potential product returns is based on the on-hand channel inventory data and sell-through data obtained from the SDs and SP. In arriving at its estimate, the Company also considers historical product returns, the underlying product demand, and industry data specific to the specialty pharmaceutical distribution industry. The total amount deducted from gross product sales for the allowances described above for the three months ended June 30, 2023, and 2022, was $1.1 million and $0.6 million, respectively, and for the six months ended June 30, 2023 and 2022 was $2.1 million and $1.0 million, respectively. The following table sets forth the changes in the accrued revenue allowances (in thousands): Three Months Ended June 30, Six Months Ended June 30, 2023 2022 2023 2022 Balance at Beginning of Period $ 1,916 $ 407 $ 1,434 $ — Provision for Current Period Sales 1,094 607 2,130 1,014 Payments (1,083) (189) (1,637) (189) Balance at June 30, 2023 $ 1,927 $ 825 $ 1,927 $ 825 Research and Development Research and development expenses consist of costs incurred in performing research and development activities, including salaries and benefits, materials and supplies, preclinical expenses, share-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condensed consolidated balance sheets and within research and development expenses in the condensed consolidated statements of operations and comprehensive loss. These expenses are a significant component of the Company’s research and development expenses and require significant estimates and judgments. The Company accrues for these expenses based on factors such as estimates of the work completed and in accordance with agreements established with its third-party service providers. As actual expenses become known, the Company adjusts its accrued expenses. Share-Based Compensation The Company recognizes all share-based payments to employees, including grants of employee stock options in the condensed consolidated statements of operations and comprehensive loss based on their fair values. All of the Company’s share-based awards, to employees, non-employees, officers, and directors, are subject only to service-based vesting conditions. The Company estimates the fair value of its share-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historical stock option activity and therefore estimates the expected term of stock options granted to employees, officers, and directors using the simplified method, which represents the average of the contractual term of the stock option and its weighted-average vesting perio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 Employee Stock Purchase Plan Stock-based compensation expense for employee stock purchases under the Company’s 2021 Employee Stock Purchase Plan (the “2021 ESPP”) is recorded at the estimated fair value of the purchase as of the plan enrollment date and is recognized as an expense on a straight-line basis over the applicable six-month 2021 ESPP offering period.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f any exist, in income tax expense. Net Loss per Share Basic net loss per share is calculated by dividing the net loss attributable to common stockholders by the weighted-average number of common shares outstanding for the period. Basic and diluted weighted average shares of common stock outstanding for the three and six months ended June 30, 2023, includes the weighted average effect of 2,426,493 Pre-Funded Warrants (as defined below), which were issued in September 2022, for the purchase of shares of common stock, for which the remaining unfunded exercise price is $0.0001 per share. Diluted net loss per share is computed by dividing the net loss attributable to common stockholders by the weighted average number of common shares and common share equivalents outstanding for the period. Common stock equivalents are only included when their effect is dilutive. The Company’s potentially dilutive securities, which include outstanding stock options and warrants have been excluded from the computation of diluted net loss per share as they would be anti-dilutive. The following table sets forth the outstanding potentially dilutive securities that have been excluded in the calculation of diluted net loss per share because their inclusion would be anti-dilutive (in thousands): Six Months Ended June 30, 2023 2022 Options to purchase common stock 4,085 2,737 Warrants to purchase common stock 29 29 Recent Accounting Pronouncements In August 2020, the FASB issued ASU 2020-06, “ Debt – Debt with Conversion and Other Options” (Subtopic 470-20) and “Derivatives and Hedging – Contracts in Entity’s Own Equity” (Subtopic 815-40).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fiscal years beginning after December 15, 2023, including interim periods within those fiscal years for smaller reporting companies. The Company is currently evaluating the impact the adoption of ASU 2020-06 will have on the Company’s consolidated financial statements. In 2016, the FASB issued ASU 2016-13 “ Financial Instruments - Credit Losses” which (i) significantly changes the impairment model for most financial assets that are measured at amortized cost and certain other instruments from an incurred loss model to an expected loss model which will be based on an estimate of current expected credit loss; and (ii)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6:20Z</dcterms:created>
  <dcterms:modified xmlns:dcterms="http://purl.org/dc/terms/" xmlns:xsi="http://www.w3.org/2001/XMLSchema-instance" xsi:type="dcterms:W3CDTF">2023-08-09T20:06:20Z</dcterms:modified>
</cp:coreProperties>
</file>